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Basis of Presentation and Signi" sheetId="8" state="visible" r:id="rId8"/>
    <sheet xmlns:r="http://schemas.openxmlformats.org/officeDocument/2006/relationships" name="Accounts Receivable" sheetId="9" state="visible" r:id="rId9"/>
    <sheet xmlns:r="http://schemas.openxmlformats.org/officeDocument/2006/relationships" name="Prepaids" sheetId="10" state="visible" r:id="rId10"/>
    <sheet xmlns:r="http://schemas.openxmlformats.org/officeDocument/2006/relationships" name="Stock-Based Compensation"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Basis of Presentation and Sig_2" sheetId="17" state="visible" r:id="rId17"/>
    <sheet xmlns:r="http://schemas.openxmlformats.org/officeDocument/2006/relationships" name="Basis of Presentation and Sig_3" sheetId="18" state="visible" r:id="rId18"/>
    <sheet xmlns:r="http://schemas.openxmlformats.org/officeDocument/2006/relationships" name="Accounts Receivable (Tables)" sheetId="19" state="visible" r:id="rId19"/>
    <sheet xmlns:r="http://schemas.openxmlformats.org/officeDocument/2006/relationships" name="Prepaids (Tables)" sheetId="20" state="visible" r:id="rId20"/>
    <sheet xmlns:r="http://schemas.openxmlformats.org/officeDocument/2006/relationships" name="Commitments and Contingencies (" sheetId="21" state="visible" r:id="rId21"/>
    <sheet xmlns:r="http://schemas.openxmlformats.org/officeDocument/2006/relationships" name="Debt (Tables)" sheetId="22" state="visible" r:id="rId22"/>
    <sheet xmlns:r="http://schemas.openxmlformats.org/officeDocument/2006/relationships" name="Segment Reporting (Tables)" sheetId="23" state="visible" r:id="rId23"/>
    <sheet xmlns:r="http://schemas.openxmlformats.org/officeDocument/2006/relationships" name="Basis of Presentation and Sig_4" sheetId="24" state="visible" r:id="rId24"/>
    <sheet xmlns:r="http://schemas.openxmlformats.org/officeDocument/2006/relationships" name="Basis of Presentation and Sig_5" sheetId="25" state="visible" r:id="rId25"/>
    <sheet xmlns:r="http://schemas.openxmlformats.org/officeDocument/2006/relationships" name="Basis of Presentation and Sig_6" sheetId="26" state="visible" r:id="rId26"/>
    <sheet xmlns:r="http://schemas.openxmlformats.org/officeDocument/2006/relationships" name="Accounts Receivable (Details Na" sheetId="27" state="visible" r:id="rId27"/>
    <sheet xmlns:r="http://schemas.openxmlformats.org/officeDocument/2006/relationships" name="Accounts Receivable - Schedule " sheetId="28" state="visible" r:id="rId28"/>
    <sheet xmlns:r="http://schemas.openxmlformats.org/officeDocument/2006/relationships" name="Prepaids - Summary of Prepaids " sheetId="29" state="visible" r:id="rId29"/>
    <sheet xmlns:r="http://schemas.openxmlformats.org/officeDocument/2006/relationships" name="Stock-Based Compensation (Detai" sheetId="30" state="visible" r:id="rId30"/>
    <sheet xmlns:r="http://schemas.openxmlformats.org/officeDocument/2006/relationships" name="Commitments and Contingencies_2" sheetId="31" state="visible" r:id="rId31"/>
    <sheet xmlns:r="http://schemas.openxmlformats.org/officeDocument/2006/relationships" name="Commitments and Contingencies -" sheetId="32" state="visible" r:id="rId32"/>
    <sheet xmlns:r="http://schemas.openxmlformats.org/officeDocument/2006/relationships" name="Commitments and Contingencies_3" sheetId="33" state="visible" r:id="rId33"/>
    <sheet xmlns:r="http://schemas.openxmlformats.org/officeDocument/2006/relationships" name="Debt (Details Narrative)" sheetId="34" state="visible" r:id="rId34"/>
    <sheet xmlns:r="http://schemas.openxmlformats.org/officeDocument/2006/relationships" name="Debt - Schedule of Debt Obligat" sheetId="35" state="visible" r:id="rId35"/>
    <sheet xmlns:r="http://schemas.openxmlformats.org/officeDocument/2006/relationships" name="Debt - Schedule of Debt Future " sheetId="36" state="visible" r:id="rId36"/>
    <sheet xmlns:r="http://schemas.openxmlformats.org/officeDocument/2006/relationships" name="Equity (Details Narrative)" sheetId="37" state="visible" r:id="rId37"/>
    <sheet xmlns:r="http://schemas.openxmlformats.org/officeDocument/2006/relationships" name="Segment Reporting (Details Narr" sheetId="38" state="visible" r:id="rId38"/>
    <sheet xmlns:r="http://schemas.openxmlformats.org/officeDocument/2006/relationships" name="Segment Reporting  - Schedule o"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435">
  <si>
    <t>Document and Entity Information - shares</t>
  </si>
  <si>
    <t>9 Months Ended</t>
  </si>
  <si>
    <t>Sep. 30, 2018</t>
  </si>
  <si>
    <t>Nov. 09, 2018</t>
  </si>
  <si>
    <t>Document And Entity Information</t>
  </si>
  <si>
    <t>Entity Registrant Name</t>
  </si>
  <si>
    <t>Eco-Stim Energy Solution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ESES</t>
  </si>
  <si>
    <t>Document Fiscal Period Focus</t>
  </si>
  <si>
    <t>Q3</t>
  </si>
  <si>
    <t>Document Fiscal Year Focus</t>
  </si>
  <si>
    <t>Condensed Consolidated Balance Sheets - USD ($)</t>
  </si>
  <si>
    <t>Dec. 31, 2017</t>
  </si>
  <si>
    <t>Current assets:</t>
  </si>
  <si>
    <t>Cash and cash equivalents</t>
  </si>
  <si>
    <t>Accounts receivable</t>
  </si>
  <si>
    <t>Inventory</t>
  </si>
  <si>
    <t>Prepaids</t>
  </si>
  <si>
    <t>Other assets</t>
  </si>
  <si>
    <t>Total current assets</t>
  </si>
  <si>
    <t>Property, plant and equipment, net</t>
  </si>
  <si>
    <t>Total assets</t>
  </si>
  <si>
    <t>Current liabilities:</t>
  </si>
  <si>
    <t>Accounts payable</t>
  </si>
  <si>
    <t>Accrued expenses</t>
  </si>
  <si>
    <t>Short-term notes payable</t>
  </si>
  <si>
    <t>Current portion of capital lease payable</t>
  </si>
  <si>
    <t>Total current liabilities</t>
  </si>
  <si>
    <t>Non-current liabilities:</t>
  </si>
  <si>
    <t>Long-term notes payable</t>
  </si>
  <si>
    <t>Total non-current liabilities</t>
  </si>
  <si>
    <t>Commitment and contingencies</t>
  </si>
  <si>
    <t xml:space="preserve"> </t>
  </si>
  <si>
    <t>Stockholders' equity</t>
  </si>
  <si>
    <t>Preferred stock, $0.001 par value, 50,000,000 shares authorized, 30,000 designated as Series A Convertible Preferred Stock, 10,000 of Series A Preferred issued and outstanding at September 30, 2018 and none issued or outstanding at December 31, 2017</t>
  </si>
  <si>
    <t>Common stock, $0.001 par value, 200,000,000 shares authorized, 75,169,868 issued and 75,148,018 outstanding at September 30, 2018 and 74,599,749 issued and 74,577,899 outstanding at December 31, 2017</t>
  </si>
  <si>
    <t>Additional paid-in capital</t>
  </si>
  <si>
    <t>Treasury stock, at cost; 21,850 common shares at September 30, 2018 and at December 31, 2017</t>
  </si>
  <si>
    <t>Accumulated deficit</t>
  </si>
  <si>
    <t>Total stockholders' equity</t>
  </si>
  <si>
    <t>Total liabilities and stockholders' equity</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Treasury stock, shares</t>
  </si>
  <si>
    <t>Series A Convertible Preferred Stock [Member]</t>
  </si>
  <si>
    <t>Preferred stock, shares issued</t>
  </si>
  <si>
    <t>Preferred stock, shares outstanding</t>
  </si>
  <si>
    <t>Condensed Consolidated Statements of Operations (Unaudited) - USD ($)</t>
  </si>
  <si>
    <t>3 Months Ended</t>
  </si>
  <si>
    <t>Sep. 30, 2017</t>
  </si>
  <si>
    <t>Income Statement [Abstract]</t>
  </si>
  <si>
    <t>Revenues</t>
  </si>
  <si>
    <t>[1]</t>
  </si>
  <si>
    <t>Operating cost and expenses:</t>
  </si>
  <si>
    <t>Cost of services</t>
  </si>
  <si>
    <t>[1],[2]</t>
  </si>
  <si>
    <t>Selling, general, and administrative expenses</t>
  </si>
  <si>
    <t>Depreciation and amortization expense</t>
  </si>
  <si>
    <t>Impairment of fixed assets</t>
  </si>
  <si>
    <t>Total operating costs and expenses</t>
  </si>
  <si>
    <t>Operating loss</t>
  </si>
  <si>
    <t>Other income (expense):</t>
  </si>
  <si>
    <t>Interest expense</t>
  </si>
  <si>
    <t>Interest forgiven</t>
  </si>
  <si>
    <t>Foreign currency loss</t>
  </si>
  <si>
    <t>Other income (expense)</t>
  </si>
  <si>
    <t>Total other expense</t>
  </si>
  <si>
    <t>Net loss before income taxes</t>
  </si>
  <si>
    <t>Benefit (provision) for income taxes</t>
  </si>
  <si>
    <t>Net loss</t>
  </si>
  <si>
    <t>Basic and diluted loss per share</t>
  </si>
  <si>
    <t>Weighted average number of common shares outstanding - basic and diluted</t>
  </si>
  <si>
    <t>U.S. activity began in February 2017 with start-up expenses being incurred. The Company began recognizing U.S. revenue in late May 2017. Intersegment transactions included in revenues were not significant for any of the periods presented.</t>
  </si>
  <si>
    <t>[2]</t>
  </si>
  <si>
    <t>Gross margin is defined as revenues less costs of services. Cost of services excludes selling, general and administrative expenses, and depreciation and amortization expense.</t>
  </si>
  <si>
    <t>Condensed Consolidated Statement of Changes in Stockholders' Equity (Unaudited) - 9 months ended Sep. 30, 2018 - USD ($)</t>
  </si>
  <si>
    <t>Preferred Stock [Member]</t>
  </si>
  <si>
    <t>Common Stock [Member]</t>
  </si>
  <si>
    <t>Additional Paid-in Capital [Member]</t>
  </si>
  <si>
    <t>Treasury Stock [Member]</t>
  </si>
  <si>
    <t>Accumulated Deficit [Member]</t>
  </si>
  <si>
    <t>Total</t>
  </si>
  <si>
    <t>Balance at Dec. 31, 2017</t>
  </si>
  <si>
    <t>Balance, shares at Dec. 31, 2017</t>
  </si>
  <si>
    <t>Common stock-based compensation, net of costs</t>
  </si>
  <si>
    <t>Common stock-based compensation, net of costs, shares</t>
  </si>
  <si>
    <t>Preferred stock issuance, net of costs</t>
  </si>
  <si>
    <t>Preferred stock issuance, net of costs, shares</t>
  </si>
  <si>
    <t>Preferred Dividends</t>
  </si>
  <si>
    <t>Balance at Sep. 30, 2018</t>
  </si>
  <si>
    <t>Balance, shares at Sep. 30, 2018</t>
  </si>
  <si>
    <t>Condensed Consolidated Statements of Cash Flows (Unaudited) - USD ($)</t>
  </si>
  <si>
    <t>Operating Activities</t>
  </si>
  <si>
    <t>Adjustments to reconcile net loss to net cash flows used in operating activities:</t>
  </si>
  <si>
    <t>Depreciation and amortization</t>
  </si>
  <si>
    <t>Amortization of debt discount and loan origination cost</t>
  </si>
  <si>
    <t>Stock based compensation</t>
  </si>
  <si>
    <t>Gain on sale of fixed assets</t>
  </si>
  <si>
    <t>Changes in operating assets and liabilities:</t>
  </si>
  <si>
    <t>Prepaids and other assets</t>
  </si>
  <si>
    <t>Accounts payable and accrued expenses</t>
  </si>
  <si>
    <t>Net cash used in operating activities</t>
  </si>
  <si>
    <t>Investing Activities</t>
  </si>
  <si>
    <t>Purchases of equipment</t>
  </si>
  <si>
    <t>Proceeds from sale of equipment</t>
  </si>
  <si>
    <t>Net cash used in investing activities</t>
  </si>
  <si>
    <t>Financing Activities</t>
  </si>
  <si>
    <t>Proceeds from sale of common stock, net</t>
  </si>
  <si>
    <t>Proceeds from notes payable</t>
  </si>
  <si>
    <t>Proceeds from sale of preferred stock, net</t>
  </si>
  <si>
    <t>Payments on notes payable</t>
  </si>
  <si>
    <t>Payments on capital lease</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Non-cash transactions</t>
  </si>
  <si>
    <t>Property, plant and equipment additions in accounts payable</t>
  </si>
  <si>
    <t>Conversion of debt to equity</t>
  </si>
  <si>
    <t>Notes payable settled through recapitalization</t>
  </si>
  <si>
    <t>Interest forgiven from convertible debt</t>
  </si>
  <si>
    <t>Equipment purchased with notes payable</t>
  </si>
  <si>
    <t>Preferred dividend accrued</t>
  </si>
  <si>
    <t>Organization and Nature of Business</t>
  </si>
  <si>
    <t>Organization, Consolidation and Presentation of Financial Statements [Abstract]</t>
  </si>
  <si>
    <t>1 – Organization and Nature of Business Eco-Stim Energy Solutions,
Inc. (together with its subsidiaries, the “Company,” “Eco-Stim,” “we” or “us”)
is a technology-driven independent oilfield services company that has historically offered well stimulation, coiled tubing and
field management services to the upstream oil and gas industry. In September 2018, we completed work under our pressure pumping
contract with our primary U.S. customer. Given the current weakness of the U.S. well stimulation market, in September 2018 we
elected to suspend our U.S. well stimulation operations and significantly reduce our U.S. workforce in alignment with potential
near-term opportunities, including pump down and miscellaneous pumping services. We are actively pursuing the sale of a substantial
majority of the equipment, inventory and other operating assets relating to our U.S. operations. We currently intend to use the
proceeds from any such sales to reduce our outstanding liabilities and improve our liquidity, however, there can be no assurance
as to the ultimate consummation, timing or amount of proceeds generated from any such asset sales. We are also actively pursuing
strategic alternatives, including alternatives for our operations in Argentina.</t>
  </si>
  <si>
    <t>Basis of Presentation and Significant Accounting Policies</t>
  </si>
  <si>
    <t>Accounting Policies [Abstract]</t>
  </si>
  <si>
    <t>2 – Basis of Presentation and Significant Accounting Policies The condensed consolidated
financial statements have been prepared in accordance with generally accepted accounting principles in the United States of America
(“U.S. GAAP”). The accompanying condensed consolidated financial statements are unaudited and have been prepared from
our books and records in accordance with Rule 10-1 of Regulation S-X for interim financial information. Accordingly, they do not
include all the information and notes required by U.S. GAAP for complete financial statements. In the opinion of our management,
all adjustments, consisting only of normal recurring adjustments, considered necessary for a fair presentation have been included.
The results of operations for interim periods are not necessarily indicative of results of operations for a full year. These condensed
consolidated financial statements should be read in conjunction with our Consolidated Financial Statements and Notes thereto included
in our Annual Report on Form 10-K for the year ended December 31, 2017. In the second quarter 2017,
we began start-up of operations in the U.S. We now manage our business through operating segments aligned with our two geographical
operating regions; Argentina and the U.S. We also report certain corporate and other non-operating activities under the heading
“Corporate and Other”, which primarily reflects corporate personnel and activities, incentive compensation programs
and other non-operational allocable costs. For financial information about our segments, see Note 9 - Segment Reporting. Principles of Consolidation We consolidate all wholly-owned
subsidiaries, controlled joint ventures and variable interest entities where the Company has determined it is the primary beneficiary.
All material intercompany accounts and transactions have been eliminated in consolidation. Our wholly-owned subsidiaries include:
Viking Rock Holding, AS (100%), Viking Rock, AS (100% owned), Cherokee Rock, Inc. (100% owned), EcoStim, Inc. (100% owned), and
Eco-Stim Energy Solutions Argentina, SA (100% owned). Going Concern Under Accounting Standards
Update 2014-15, Presentation of Financial Statements-Going Concern, The Company has incurred
substantial net losses and losses from operations since inception. As of September 30, 2018, the Company had cash and cash equivalents
of approximately $3.9 million and a working capital deficit of approximately $28.3 million. The Company does not have access to
a working capital facility and may not have access to other sources of external capital on reasonable terms or at all. In September
2018, the Company elected to suspend its U.S. well stimulation operations and significantly reduce its U.S. workforce in alignment
with potential near-term opportunities. As a result, as of November 14, 2018, the Company was only conducting pump down operations
in the U.S. and the Company does not currently expect to generate any material revenue from its U.S. operations in the fourth quarter
of 2018. In addition, the Company does not expect that its U.S. operations will generate any material revenue in future periods
unless the Company is able to obtain access to additional third party capital to fund its future operations on reasonable terms
or is otherwise able to consummate a strategic transaction. In Argentina, the Company has been operating under a transition agreement
with its primary customer since May 2018. Following the third quarter of 2018, the Company has not provided any services to its
primary customer in Argentina under the transition agreement or otherwise, and the Company did not generate any revenue from its
Argentina operations in October 2018. The Company is currently pursuing new work with multiple operators in Argentina, including
its primary customer, however, there can be no assurance that the Company obtains additional work in Argentina on favorable terms
or at all. If the Company does not obtain new work either from its current customer or new customers, it does not expect to
generate any material revenue from its Argentina operations in the fourth quarter of 2018 and may not generate any material revenue
in future periods. As of September 30, 2018, the outstanding aggregate principal amount of the Company’s outstanding Negotiable
Demand Promissory Note was approximately $8.5 million. If the Company’s obligations under the Negotiable Demand Promissory
Note are accelerated pursuant to its terms, there can be no assurance that the Company will have sufficient funds to repay such
obligations or the Company’s other obligations. Management’s plans
to alleviate substantial doubt include: (i) pursuing the sale of a substantial majority of the equipment, inventory and other operating
assets relating to the Company’s U.S. operations; (ii) using the proceeds from asset sales to reduce the Company’s
outstanding liabilities and improve its liquidity; (iii) pursuing strategic alternatives, including alternatives for the Company’s
operations in Argentina which could include selling, reducing the scale of, or shutting down the Company’s operations in
Argentina; (iv) significantly reducing the Company’s U.S. workforce in alignment with potential near-term opportunities,
which actions have been substantially implemented; (v) pursuing new work for the Company’s operations in Argentina; and (vi)
taking other steps to reduce costs and liabilities. However, there can be no assurance as to the ultimate consummation, timing
or amount of proceeds generated from any such asset sales or other actions. Based on the uncertainty of achieving these items and
the significance of the factors described above, there is substantial doubt as to the Company’s ability to continue as a
going concern for a period of 12 months following November 14, 2018.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in, but are not limited to, determining
the following: allowance for doubtful accounts, recoverability of long-lived assets and intangibles, useful lives used in depreciation
and amortization, tax valuation allowance and stock-based compensation. The accounting estimates used in the preparation of the
condensed consolidated financial statements may change as new events occur, as more experience is acquired, as additional information
is obtained and as the Company’s operating environment changes. Cash and Cash Equivalents The Company considers all
highly liquid investments with a maturity of three months or less when purchased to be cash equivalents. The Company maintains
deposits in several financial institutions in both Argentina and the U.S. Funds held in the U.S. may at times exceed amounts covered
by insurance provided by the U.S. Federal Deposit Insurance Corporation (“FDIC”). The Company has not experienced any
losses related to amounts in excess of FDIC limits. Revenue The Company adopted Accounting
Standards Update (“ASU”) 2014-09, “Revenue from Contracts with Customers,” which outlines a single comprehensive
model for entities to use in accounting for revenue arising from contracts with customers, effective January 1, 2018, using the
modified retrospective method. As there was no material impact on the Company’s current revenue recognition processes, no
retrospective adjustments were necessary. Further, there were no significant changes to the Company’s internal control over
revenue recognition due to the Company’s adoption of ASU 2014-09. Revenue is earned at a point
in time when services are rendered, which is generally on a per stage basis for our well stimulation business or fixed daily rate
for the Company’s coiled tubing operations. All revenue is recognized when a contract with a customer exists, the performance
obligations under the contract have been satisfied, the amount to which the Company has the right to invoice has been determined
and collectability of amounts subject to invoice is probable. The Company does not incur contract acquisition and origination costs.
Taxes collected from customers and remitted to governmental authorities are accounted for on a net basis and, therefore, are excluded
from revenues in the unaudited condensed consolidated statements of operations and net cash provided by operating activities in
the unaudited condensed consolidated statements of cash flows. The Company has elected
the practical expedient to recognize revenue based upon the transactional value it has the right to invoice upon completion of
each performance obligation per the contract terms, as the Company believes its right to consideration corresponds directly with
the value transferred to the customer, and this expedient does not lend itself to the application of significant judgment. As a
result of electing these practical expedients, there was no material impact on the Company’s current revenue recognition
processes and no retrospective adjustments were necessary. The Company’s obligations
for refunds as well as the warranties and related obligations stated in its contracts with its customers are standard to the industry
and are related to the correction of any defectiveness in the execution of its performance obligations. The Company expenses sales
costs and any commissions when incurred as the amortization period would have been one year or less. Well Stimulation Revenue The Company has historically
provided well stimulation services based on contractual arrangements, such as term contracts and pricing agreements, or on a spot
market basis. Revenue is recognized upon completion of stimulation stages and includes the components of the services and the chemicals
and proppants consumed while performing the well stimulation services. For our U.S. business, our performance obligations are defined
as stages. In the case of our Argentina business, our performance obligations have been defined as stages plus specific defined
services noted within the contract. For both businesses, customers are invoiced upon the completion of each job, which consist
of multiple stimulation stages. Under term pricing agreement
arrangements, customers commit to targeted utilization levels at agreed-upon pricing, but without termination penalties or obligations
to pay for services not used by the customer. In addition, the agreed-upon pricing is typically subject to periodic review. Spot market basis arrangements
are based on agreed-upon spot market rates. Coiled Tubing Revenue For our coiled tubing services,
performance obligations are satisfied within a day, in line with day rates established by the contract. Jobs for these services
are typically short term in nature, lasting anywhere from a few hours to a few days. Revenue is recognized upon completion of each
job based upon a completed field ticket. The Company charges the customer for mobilization, services performed, personnel on the
job, equipment used on the job, and miscellaneous consumables at agreed-upon spot market rates. Disaggregation of Revenue Revenue activities during
the three and nine months ended September 30, 2018 and 2017, respectively were as follows:
Three Months Ended September 30, Nine Months Ended September 30,
2018 2017 2018 2017
Revenues by service type:
Well stimulation $ 14,389,076 $ 12,940,800 $ 49,541,336 $ 22,489,017
Coiled tubing 543,430 179,429 1,381,142 1,721,528
Total $ 14,932,506 $ 13,120,229 $ 50,922,478 $ 24,210,545 Contract Balances In line with industry practice,
the Company bills its customers for its services in arrears, typically when the stage or well is completed or at month-end. The
majority of the Company’s jobs are completed in less than 14 days. Furthermore, it is currently not standard practice for
the Company to execute contracts with prepayment features. As such, the Company’s contract liabilities with its customers
are immaterial to its unaudited condensed consolidated balance sheets. Fair Value of Financial Instruments The Company’s financial
instruments consist of cash and cash equivalents, accounts receivable, other assets, accounts payable, accrued expenses, capital
lease obligations and notes payable. The recorded values of cash and cash equivalents, accounts receivable, other assets, accounts
payable, and accrued expenses approximate their fair values based on their short-term nature. The carrying value of capital lease
obligations and notes payable approximate their fair value, and the interest rates approximate market rates. Functional and Reporting Currency Items included in the financial
statements of each of the Company’s entities are measured using the currency of the primary economic environment in which
the entity operates (the “Functional Currency”). The Functional Currency for the Company’s Norwegian and Argentine
subsidiaries is the U.S. Dollar. The condensed consolidated financial statements are presented in U.S. Dollars, which is the Company’s
reporting currency. Net Loss per Common Share For the nine months ended
September 30, 2018 and 2017, the weighted average shares outstanding excluded shares of common stock issuable upon the exercise
of certain stock options and shares of common stock issuable upon the conversion of outstanding shares of Series A Preferred totaling
11,927,142 and 725,657, respectively, from the calculation of diluted earnings per share because these shares would be anti-dilutive.
As of June 20, 2017, the Company’s convertible debt was converted into common stock at $1.40 per share and therefore the
Company no longer has any convertible debt outstanding. Anti-dilutive warrants of 100,000 for each of the nine months ended September
30, 2018 and 2017 were also excluded from the weighted average share outstanding calculation. Reclassifications Certain prior year amounts
have been reclassified to conform to the 2018 presentation, with no material effect on the presentation of December 31, 2017 or
September 30, 2017, and no impact on revenue or net loss. Accounts Receivable Accounts receivable are
stated at amounts management expects to collect from outstanding balances both billed and unbilled (unbilled accounts receivable
represents amounts recognized as revenue for which invoices have not yet been sent to clients). Management provides for probable
uncollectible amounts through a charge to earnings and a credit to a valuation allowance based on its assessment of the current
status of individual accounts. The Company evaluated all accounts receivable and determined that no reserve for doubtful accounts
was necessary at September 30, 2018 or December 31, 2017. Prepaids and Other Assets Prepaid expenses and other
assets are primarily comprised of prepaid insurance, Argentinian value added tax and deposits made on equipment purchases. Inventory Inventories are stated at
the lower of cost or net realizable value using the average cost method and appropriate consideration is given to deterioration,
obsolescence and other factors in evaluating net realizable value. Property, Plant and Equipment Property, Plant and Equipment
(“PPE”) is stated at historical cost less depreciation. Historical cost includes expenditures that are directly attributable
to the acquisition of the items. Depreciation is computed
using the straight-line method over the estimated useful lives of the assets for financial reporting purpose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flected in the accompanying consolidated statements of operations for the respective period. The estimated useful lives of our major classes
of PPE are as follows:
Major Classes of PPE Estimated Useful Lives
Machinery and equipment 13 months-7 years
Vehicles 5 years
Leasehold improvements 5 years (or the life of the lease)
Furniture and office equipment 3-5 years In September 2018, we sold
certain of our non-core U.S. equipment for $2.9 million, recognizing a gain of $0.3 million. The proceeds were used to fund the
general operations of the business. Leases The Company leases certain
equipment under lease agreements. The Company evaluates each lease to determine its appropriate classification as an operating
or capital lease for financial reporting purposes. Any lease that does not meet the criteria for a capital lease is accounted for
as an operating lease. The assets and liabilities under capital leases are recorded at the lower of the present value of the minimum
lease payments or the fair market value of the related assets. Assets under capital leases are amortized using the straight-line
method over the shorter of the asset life or lease term. Amortization of assets under capital leases are included in depreciation
expense. Stock-Based Compensation The Company accounts for
its stock options, warrants, and restricted stock grants under the fair value recognition provisions of the Financial Accounting
Standards Board (“FASB”) Accounting Standards Codification (“ASC”) Topic 718. The Company currently uses
the straight-line amortization method for recognizing stock option and restricted stock compensation costs. The measurement and
recognition of compensation expense for all share-based payment awards made to our employees, directors or outside service providers
are based on the estimated fair value of the awards on the grant dates. The grant date fair value is estimated using either an
option-pricing model which is consistent with the terms of the award or a market observed price, if such a price exists. Such cost
is recognized over the period during which an employee, director or outside service provider is required to provide service in
exchange for the award, i.e., “the requisite service period” (which is usually the vesting period). The Company also
estimates the number of instruments that will ultimately be earned, rather than accounting for forfeitures as they occur. Impairment of Long-Lived Assets The Company reviews its
long-lived assets for impairment when changes in circumstances indicate that the carrying amount of an asset may not be recoverable.
ASC Topic 360 requires the Company to review long-lived assets for impairment whenever events or changes in circumstances indicate
the carrying amount of an asset or group of assets may not be recoverable. The impairment review includes a comparison of future
cash flows expected to be generated by the asset or group of assets with their associated carrying value. If the carrying value
of the asset or group of assets exceeds expected cash flows (undiscounted and without interest charges), an impairment loss is
recognized to the extent that the carrying value exceeds the fair value. If estimated future cash flows are not achieved with respect
to long-lived assets, additional write-downs may be required. During the second quarter
of 2018, the Company concluded it had a triggering event requiring assessment of impairment for certain of its long-lived assets
in conjunction with our decision to move from providing services operating two well stimulation fleets in the U.S. to providing
a single well stimulation fleet in the U.S. providing pumping services to a single customer. As a result, crew and staff reductions
were taken. Further, the Company reviewed the long-lived assets for impairment and recorded a $3.7 million impairment expense.
The full amount is related to our U.S. segment. The impairment was measured using the market approach utilizing an appraisal to
determine fair value of the impaired assets. During the third quarter
of 2018, the Company concluded it had a triggering event requiring assessment of impairment for certain of its long-lived assets
in conjunction with our decision to pursue the sale of a substantial majority of our U.S. equipment and suspension of its U.S.
well stimulation operations. The Company reviewed the long-lived assets for impairment and recorded a $19.7 million impairment
expense. The full amount is related to our U.S. segment. The impairment was measured using the market approach utilizing current
bid values being obtained for the assets. Major Customers and Concentration of Credit Risk The majority of the Company’s
business from inception through the first quarter of 2017 was conducted with major and independent oil and natural gas companies
in Argentina. For the nine months ending September 30, 2018, 79% or $40.2 million and 21% or $10.7 million of our revenue is from
the U.S. and Argentina, respectively. The Company evaluates the financial strength of its customers and provides allowances for
probable credit losses when deemed necessary. The Company has historically derived a large amount of revenue from a small number
of national and independent oil and natural gas companies. At September 30, 2018, the Company had a concentration of receivables
with two customers. For the nine months ended
September 30, 2018 and 2017, two major customers accounted for approximately 95% and 99% of our services revenue, respectively.
For the year ended December 31, 2017, two major customers represented 74% of our services revenue. Our accounts receivable at September
30, 2018 and 2017 were concentrated with two major customers representing 98% and 100%, respectively. The Company does not expect
to generate any material revenue from these customers following the third quarter of 2018. Income Taxes Deferred income taxes are
determined using the asset and liability method in accordance with ASC Topic 740. Deferred tax assets and liabilities are recognized
for the future tax consequences attributable to differences between the financial statement carrying amounts of existing assets
and liabilities and their respective tax bases. Deferred income taxes are measured using enacted tax rates expected to apply to
taxable income in years in which such temporary differences are expected to be recovered or settled. The effect of a change in
tax rates on deferred income taxes is recognized in the consolidated statement of operations of the period that includes the enactment
date. In addition, a valuation allowance is established to reduce any deferred tax asset for which it is determined that it is
more likely than not that some portion of the deferred tax asset will not be realized. The Company is subject to
U.S. federal and foreign income taxes along with state corporate income taxes in Texas and Oklahoma. The Company can and does pay
taxes as some taxes are based on revenues or other basis other than net incom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At September 30, 2018,
there are no recorded liabilities associated with our U.S. federal or foreign income taxes. Additionally, at September 30, 2018,
a full valuation allowance has been established reducing any deferred tax asset as it was determined that it is more likely than
not that the deferred tax asset will not be realized. Further, the Fir Tree Transaction
(see Item 2: “‒Liquidity and Capital Resources” for more information on the Fir Tree Transaction), resulted in
a change in control and will likely limit the Company’s ability to utilize net operating loss tax benefits due to limitations
pursuant to Section 382 of the U.S. Tax Code. As of September 30, 2018 and December 31, 2017, there was no tax asset benefit recorded
as a provision was made to fully reserve the benefit. Recently Issued and Adopted Accounting Guidance In May 2017, the FASB issued
ASU No. 2017-09, Compensation – Stock Compensation (Topic 718): Scope of Modification Accounting, which clarifies when modification
accounting should be applied for changes to terms or conditions of a share-based payment award. This ASU is applied prospectively
and is effective for fiscal years beginning after December 15, 2017, and interim periods within those years, with early adoption
permitted. We adopted ASU 2017-09 in the first quarter of 2018, with such adoption having no material impact on the accompanying
condensed consolidated financial statements. In May 2014, FASB issued
ASU 2014-09, Revenue from Contracts with Customers (Topic 606), which replaced most existing revenue recognition guidance in U.S.
GAAP when it became effective. This new standard requires us to recognize the amount of revenue to which we expect to be entitled
for the transfer of promised goods or services to customers. We adopted the new standard using the modified retrospective application
in the first quarter of 2018, with such adoption having no impact on the accompanying condensed consolidated financial statements
and no cumulative effect adjustment was recognized. Accounting Guidance Issued But Not Adopted as of September 30,
2018 On February 25, 2016, the
FASB issued ASU 2016-02 Leases (Topic 842), which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the effect this standard will have on its future condensed consolidated financial statements and related disclosures.</t>
  </si>
  <si>
    <t>Accounts Receivable</t>
  </si>
  <si>
    <t>Receivables [Abstract]</t>
  </si>
  <si>
    <t>3 – Accounts Receivable Accounts receivable by category were as follows:
September 30, 2018 December 31, 2017
Billed $ 3,229,362 $ 4,439,637
Unbilled 1,536,603 5,727,407
Total accounts receivable $ 4,765,965 $ 10,167,044 As of September 30, 2018, all of the unbilled
accounts receivable related to Argentina. Subsequent to September 30, 2018, a majority of the unbilled accounts receivable from
Argentina had been invoiced. Receivables Agreement. Under the terms of the
Receivables Agreement, we have been obligated to pay interest on the face amount of the outstanding and unpaid Accounts purchased
by Porter Capital, less the amount of the reserve account, at an interest rate equal to the Prime Rate (as defined in the Receivables
Agreement) plus 8.25%. We have also been obligated under the Receivables Agreement to pay certain fees, including a fee (the “Minimum
Term Fee”) payable upon termination of the agreement in an amount equal to: (i) the monthly interest rate multiplied by $5
million, multiplied by the number of months in the agreement term, less the amount of actual interest paid during the term of the
agreement; or (ii) following the occurrence of an Event of Default (as defined below) that has not been cured within the time periods
contemplated under the agreement, $1.8 million, less the amount of actual interest paid during the term of the agreement. The Minimum
Term Fee was also subject to reduction under certain circumstances if Porter Capital did not purchase certain eligible Accounts
that are presented for purchase by us. All of our obligations
under the Receivables Agreement have been secured by liens on certain of our assets, including the accounts receivable, chattel
paper, inventory relating to our U.S. operations and certain equipment used for our U.S. operations (excluding equipment subject
to vendor financing) (collectively, the “Collateral”). The Receivables Agreement further provided for customary events
of default (“Events of Default”), including but not limited to the failure to make payments when due; insolvency events;
the failure to comply with covenant obligations arising under the agreement or other agreements with Porter Capital or its affiliates;
and breaches of representations and warranties. Upon the occurrence of an Event of Default, Porter Capital could terminate the
Receivables Agreement and declare all of our outstanding obligations under the Receivables Agreement to be due and payable. The
Receivables Agreement had an initial term of one year and would renew for successive one-year terms unless we provided notice of
cancellation in accordance with the terms of the Receivables Agreement. We were also able to terminate the Receivables Agreement
prior to the expiration of the term upon written notice and payment of our obligations thereunder. Following the end of the third
quarter of 2018, we terminated the Receivables Agreement. See Note 10 -- Subsequent Events. For sales of our receivable
under this Receivables Agreement, the Company applies the guidance in ASC 860, “ Transfers and Servicing – Sales
of Financial Assets</t>
  </si>
  <si>
    <t>Deferred Costs, Capitalized, Prepaid, and Other Assets Disclosure [Abstract]</t>
  </si>
  <si>
    <t>4 – Prepaids Prepaids by category were as follows:
September 30, 2018 December 31, 2017
Prepaid insurance $ 747,496 $ 142,531
VAT and other taxes 1,282,419 2,935,351
Vehicle registration 133,428 606,218
Prepaid other 240,355 678,964
Total prepaids $ 2,563,698 $ 4,363,064 A majority of the decrease in Prepaids is
attributable to VAT and other taxes being reduced attributable to reductions in purchases over time in turn attributable to the
unbundling of third party services provided to our customer in Argentina. The decrease was also attributable to a write-off of
an equipment purchase deposit that the Company never utilized. The decrease was offset by insurance premium payments being recorded
at the first of the year for annual coverage that have been subsequently amortized during the year.</t>
  </si>
  <si>
    <t>Stock-Based Compensation</t>
  </si>
  <si>
    <t>Disclosure of Compensation Related Costs, Share-based Payments [Abstract]</t>
  </si>
  <si>
    <t>6 – Commitments and Contingencies Capital Lease Obligations The Company leases certain
equipment from a third party with certain prepayments being made securing the final six months of payments on the lease. Lease
payments are $81,439 per month, with the final three months of prepaid payments being shown as other non-current assets in the
consolidated balance sheets with a balance of $244,317. The minimum present value of the lease payments is $0.7 million with terms
of sixty months and implied interest of 14%. The Company also leases
certain other equipment through an equipment lease purchase agreement with a third party. Lease payments range between $261,240
per month to $1,077,615 per month based on the agreement. The minimum present value of the lease payment is $3.3 million with an
initial term of six months and implied interest rate of 8%. We continue to accrue interest for the unpaid balance at 8% per annum. The next five years of
lease payments are:
Principal Interest
Total Capital Lease Payments
2018 $ 3,535,865 $ 51,103 $ 3,586,968
2019 — —
Total future payments 3,535,865 51,103 3,586,968
Less debt discount due to warrants (17,543 )
Less amount representing interest (51,102 )
Less current portion of capital lease obligations (3,518,323 )
Capital lease obligations, excluding current installments $ — Operating Leases The Company’s operating
leases correspond to equipment facilities and office space in Argentina and the U.S. The operating leases also correspond to operational
equipment utilized by the Company’s U.S. operations. The combined future minimum lease payments as of September 30, 2018
are as follows:
Operating Leases
2018 $ 105,240
2019 69,000
Thereafter —
Total $ 174,240 Commitments Historically, in the course
of operations, we entered into certain long-term raw material supply agreements for the supply of proppant to be used in hydraulic
well stimulation in our U.S. operations. As part of these agreements, we are subject to minimum tonnage purchase requirements and
may pay penalties in the event of any shortfall. Additionally, we have entered into certain long-term transportation agreements
for the transportation of raw material from the vendors’ point of delivery to the well site to support our U.S. operations.
Per the agreements with these vendors, we are subject to certain minimum commitments under the long-term transportation agreements. In September 2018, we completed
work under our pressure pumping contract with our primary U.S. customer. Given the current weakness of the U.S. well stimulation
market, in September 2018 we elected to suspend our U.S. well stimulation operations and significantly reduce our U.S. workforce
in alignment with potential near-term opportunities, including pump down and miscellaneous pumping services. With this decision,
we believe it is probable that we will not fulfill our commitments within the requirements under U.S. GAAP Contingencies (Topic
450) regarding certain of the above noted supply and transportation agreements. As such, we have recorded accruals related to what
we believe to be reasonable estimates related to the future settlements of these contingencies of $2.0 million recorded in Accrued
expenses in our Consolidated Financial Statements. We intend to seek to negotiate with the counterparties to these agreements and
therefore, the amount of ultimate settlement may be higher or lower than what we have recorded, with the maximum aggregate potential
liability estimated by us to be approximately $5.5 million, including estimated litigation expenses. Payment terms would also be
established upon settlement with these counterparties. Legal Proceedings From time to time, we may
be a party or otherwise subject to legal or regulatory proceedings or other claims incidental to or arising in the ordinary course
of our business. While the ultimate outcome of these matters cannot be predicted at this time, we do not expect that the resolution
of these matters will have a material adverse effect on our consolidated financial position, results of operations or cash flows. On May 1, 2018, a collective
action lawsuit was filed against Eco-Stim Energy Solutions, Inc. and certain of its subsidiaries by a former employee in the United
States District Court for the Southern District of Texas (Houston Division) alleging that we failed to pay a class of workers in
compliance with the Fair Labor Standards Act and seeking recovery of such wages, attorney’s fees, costs, interest and other
related damages. In September 2018, this case was stayed pending resolution through arbitration proceedings among the parties.
We dispute the allegations and intend to vigorously contest the matter. We are currently not able to predict the outcome of this
matter or whether it will have a material impact on our financial position, results of operations or cash flows. In addition, four of our
vendors have filed lawsuits against us in four separate Texas state court actions seeking to collect an aggregate of approximately
$2.4 million of damages for amounts alleged to be owed by us for various goods, equipment or services alleged to have been provided
by such vendors, as well as pre-judgment and post-judgment interest and attorney’s fees. In addition, certain of our vendors
have filed, or have threatened to file, liens against certain assets of our former customers with respect to amounts alleged to
be owed by us for various goods, equipment or services alleged to have been provided by such vendors in an aggregate amount of
approximately $3.8 million. We intend to vigorously contest these matters or seek mutually agreeable settlements of the claimed
amounts, and we may incur material expenses in connection with the resolution of these lawsuits and claims.</t>
  </si>
  <si>
    <t>Commitments and Contingencies</t>
  </si>
  <si>
    <t>Commitments and Contingencies Disclosure [Abstract]</t>
  </si>
  <si>
    <t>6 – Commitments and Contingencies Capital Lease Obligations The Company leases certain
equipment from a third party with certain prepayments being made securing the final six months of payments on the lease. Lease
payments are $81,439 per month, with the final three months of prepaid payments being shown as other non-current assets in the
consolidated balance sheets with a balance of $244,317. The minimum present value of the lease payments is $0.7 million with terms
of sixty months and implied interest of 14%. The Company also leases
certain other equipment through an equipment lease purchase agreement with a third party. Lease payments range between $261,240
per month to $1,077,615 per month based on the agreement. The minimum present value of the lease payment is $3.3 million with an
initial term of six months and implied interest rate of 8%. We continue to accrue interest for the unpaid balance at 8% per annum. The next five years of lease
payments are:
Principal Interest
Total Capital Lease Payments
2018 $ 3,535,865 $ 51,102 $ 3,586,968
2019 — —
Total future payments 3,535,865 51,102 3,586,968
Less debt discount due to warrants (17,543 )
Less amount representing interest (51,102 )
Less current portion of capital lease obligations (3,518,323 )
Capital lease obligations, excluding current installments $ — Operating Leases The Company’s operating
leases correspond to equipment facilities and office space in Argentina and the U.S. The operating leases also correspond to operational
equipment utilized by the Company’s U.S. operations. The combined future minimum lease payments as of September 30, 2018
are as follows:
Operating Leases
2018 $ 105,240
2019 69,000
Thereafter —
Total $ 174,240 Commitments Historically, in the course
of operations, we entered into certain long-term raw material supply agreements for the supply of proppant to be used in hydraulic
well stimulation in our U.S. operations. As part of these agreements, we are subject to minimum tonnage purchase requirements and
may pay penalties in the event of any shortfall. Additionally, we have entered into certain long-term transportation agreements
for the transportation of raw material from the vendors’ point of delivery to the well site to support our U.S. operations.
Per the agreements with these vendors, we are subject to certain minimum commitments under the long-term transportation agreements. In September 2018, we completed
work under our pressure pumping contract with our primary U.S. customer. Given the current weakness of the U.S. well stimulation
market, in September 2018 we elected to suspend our U.S. well stimulation operations and significantly reduce our U.S. workforce
in alignment with potential near-term opportunities, including pump down and miscellaneous pumping services. With this decision,
we believe it is probable that we will not fulfill our commitments within the requirements under U.S. GAAP Contingencies (Topic
450) regarding certain of the above noted supply and transportation agreements. As such, we have recorded accruals related to what
we believe to be reasonable estimates related to the future settlements of these contingencies of $2.0 million recorded in Accrued
expenses in our Consolidated Financial Statements. We intend to seek to negotiate with the counterparties to these agreements and
therefore, the amount of ultimate settlement may be higher or lower than what we have recorded, with the maximum aggregate potential
liability estimated by us to be approximately $5.5 million, including estimated litigation expenses. Payment terms would also be
established upon settlement with these counterparties. Legal Proceedings From time to time, we may
be a party or otherwise subject to legal or regulatory proceedings or other claims incidental to or arising in the ordinary course
of our business. While the ultimate outcome of these matters cannot be predicted at this time, we do not expect that the resolution
of these matters will have a material adverse effect on our consolidated financial position, results of operations or cash flows. On May 1, 2018, a collective
action lawsuit was filed against Eco-Stim Energy Solutions, Inc. and certain of its subsidiaries by a former employee in the United
States District Court for the Southern District of Texas (Houston Division) alleging that we failed to pay a class of workers in
compliance with the Fair Labor Standards Act and seeking recovery of such wages, attorney’s fees, costs, interest and other
related damages. In September 2018, this case was stayed pending resolution through arbitration proceedings among the parties.
We dispute the allegations and intend to vigorously contest the matter. We are currently not able to predict the outcome of this
matter or whether it will have a material impact on our financial position, results of operations or cash flows. In addition, four of our
vendors have filed lawsuits against us in four separate Texas state court actions seeking to collect an aggregate of approximately
$2.4 million of damages for amounts alleged to be owed by us for various goods, equipment or services alleged to have been provided
by such vendors, as well as pre-judgment and post-judgment interest and attorney’s fees. In addition, certain of our vendors
have filed, or have threatened to file, liens against certain assets of our former customers with respect to amounts alleged to
be owed by us for various goods, equipment or services alleged to have been provided by such vendors in an aggregate amount of
approximately $3.8 million. We intend to vigorously contest these matters or seek mutually agreeable settlements of the claimed
amounts, and we may incur material expenses in connection with the resolution of these lawsuits and claims.</t>
  </si>
  <si>
    <t>Debt</t>
  </si>
  <si>
    <t>Debt Disclosure [Abstract]</t>
  </si>
  <si>
    <t xml:space="preserve">7 – Debt The carrying values of
our debt obligations, net of unamortized debt issuance costs of $347,005 and $0 as of September 30, 2018 and December 31, 2017,
respectively, are as follows:
September 30, 2018 December 31, 2017
Short Term Long Term Short Term Long Term
Demand Promissory Note $ 8,189,013 $ — $ — $ —
Vendor equipment financing 3,995,190 591,782 7,047,020 1,172,712
Insurance financing 136,134 — — —
Total $ 12,320,337 $ 591,782 $ 7,047,020 $ 1,172,712 Negotiable Demand Promissory Note On June 8, 2018, the Company
executed a Negotiable Demand Promissory Note (the “Demand Note”) in the principal amount of up to $15.0 million in
favor of Eco-Lender, LLC (the “Lender”), a Delaware limited liability company and an affiliate of one or more funds
that are managed by Fir Tree Capital Management LP (together with its affiliated funds, “Fir Tree”) and/or its affiliates,
which affiliated funds collectively hold a majority of the outstanding shares of capital stock of the Company. Pursuant to the
Demand Note, on June 8, 2018, the Lender advanced approximately $5.5 million of gross proceeds and $5.1 million of net proceeds
after transaction expenses to the Company (the “Initial Advance”) and on August 16, 2018 the Lender advanced an additional
$3.0 million of gross proceeds and $2.97 million of net proceeds to the Company. The Company does not have any right to re-borrow
any amounts that have been advanced and repaid under the Demand Note. In addition, the Lender is not obligated to make any additional
advances under the Demand Note. As of September 30, 2018, the aggregate principal amount outstanding under the Demand Note was
approximately $8.5 million. Interest on the unpaid
principal balance of the Note accrues at an annual rate of 10%, subject to a default interest rate of 14.00% or 24.00%, depending
on the payment date following the occurrence of a default. All payments of principal, interest and other amounts under the Demand
Note are payable immediately upon written demand by the Lender to the Company; provided, however, the Lender cannot make any demand
for payment under the Demand Note until the earlier of (A) 45 days after the date of the Demand Note, (B) the occurrence of a material
adverse change as defined in the Note and determined by the Lender in its sole and absolute discretion, (C) the occurrence of any
default or event of default under any material agreement of the Company or any of its subsidiaries, and (D) the date upon which
the Company or any of its subsidiaries ceases operating for any reason. The Company may prepay,
in whole or in part, at any time, the principal, interest and other amounts owing under the Demand Note subject to a prepayment
premium of 4.00% of the aggregate amount of such prepayment (inclusive of interest and other amounts due and owing under the Demand
Note), provided that the minimum amount of any such prepayment is equal to the lesser of $1 million and the then outstanding balance
of the Demand Note. All of the Company’s
obligations under the Demand Note are guaranteed by EcoStim, Inc., a Texas corporation and a wholly owned subsidiary of the Company
(“EcoStim”), and secured by a security interest (subject to permitted liens) in substantially all of the personal property
of the Company and EcoStim, including 100% of the outstanding equity of the Company’s U.S. subsidiaries (including EcoStim)
and 65% of the outstanding equity of the Company’s non-U.S. subsidiaries; provided, however, that the Lender had a subordinate
lien on those assets of the Company and EcoStim that were subject to the lien of Porter Capital pursuant to the Receivables Agreement.
See Note 10 – Subsequent Events. Vendor Equipment Financing During various dates beginning
in late September through November 2017, the Company purchased equipment through a financing arrangement with an international
equipment manufacturer at an interest rate of 8% for 12 months. At September 30, 2018, the Company had a loan balance of $2,850,523
and accrued interest of $18,743 with monthly payments of $570,113. Carrying value at September 30, 2018 for the equipment purchased
through this financing arrangement was $4,600,000. Beginning August 23, 2017
through September 28, 2017, the Company purchased trucks through a financing arrangement with an auto finance group at an interest
rate of 4.99% annual interest for 36 months. At September 30, 2018, the Company had a loan balance of $676,408 and accrued interest
of $0, with monthly payments of $29,168. Carrying value at September 30, 2018 for the equipment purchased through this financing
arrangement was $806,594. Beginning September 21,
2017 through September 29, 2017, the Company purchased tractors through a financing arrangement with an auto finance group at an
interest rate of 8.59% for 24 months. At September 30, 2018, the Company had a loan balance of $563,427 and accrued interest of
$0 with monthly payments of $45,625. Carrying value at September 30, 2018 for the equipment purchased through this financing arrangement
was $943,567. On December 20, 2017,
the Company purchased tractors through a financing arrangement with an auto finance group at an interest rate of 8.9% for 36 months.
At September 30, 2018, the Company had a loan balance of $286,050 and accrued interest of $0 with monthly payments of $11,729.
Carrying value at September 30, 2018 for the equipment purchased through this financing arrangement was $389,532. On February 21, 2018,
the Company purchased a truck through a financing arrangement with an auto finance group at an interest rate of 7.49% for 48 months.
At September 30, 2018, the Company had a loan balance of $39,764 and accrued interest of $0 with monthly payments of $1,079. Carrying
value at September 30, 2018 for the equipment purchased through this financing arrangement was $34,200. During various dates beginning
April 12 through April 23, 2018, the Company purchased equipment through a financing arrangement with an equipment manufacturer
at an implied interest rate of 8% for 8 months. At September 30, 2018, the Company had a loan balance of $170,800 and accrued interest
of $0 with monthly payments of $57,328. Carrying value at September 30, 2018 for the equipment purchased through this financing
arrangement was $35,000. The total future minimum
payments due on our vendor equipment financings as of September 30, 2018 are noted as follows:
2018 $ 3,258,082
2019 896,736
2020 416,743
2021 12,209
2022 and thereafter 3,202
Total payments $ 4,586,972 </t>
  </si>
  <si>
    <t>Equity</t>
  </si>
  <si>
    <t>Equity [Abstract]</t>
  </si>
  <si>
    <t>8 – Equity The Company has 50,000,000
shares of preferred stock authorized at $0.001 par value, 30,000 of which have been designated as Series A Convertible Preferred
Stock (“Series A Preferred”). At September 30, 2018 and December 31, 2017, the Company had 10,000 shares of Series
A Preferred and no shares of preferred stock issued or outstanding, respectively. The Company has 200,000,000 shares of Common
Stock authorized at $0.001 par value per share, of which 75,148,018 shares were issued and 75,126,168 shares were outstanding as
of September 30, 2018 and of which 74,599,749 shares were issued and 74,577,899 shares were outstanding as of December 31, 2017. On March 29, 2018, the
Company entered into a Securities Purchase Agreement (the “Purchase Agreement”) with Fir Tree, its majority stockholder,
pursuant to which Fir Tree agreed to purchase 10,000 shares of the Company’s newly-designated Series A Preferred, at a price
of $1,000 per share. An initial closing was conducted on April 2, 2018 providing $10.0 million of gross proceeds and $9.7 million
of net proceeds after expenses to the Company. Each share of Series A
Preferred ranks senior to the Company’s common stock with respect to dividend rights and rights upon the liquidation, winding-up
or dissolution of the Company and has a stated value of $1,000 per share (the “Stated Value”). In the event the Company
is liquidated, wound up or dissolved, or if the Company effects any Deemed Liquidation Event (as defined below), the holders of
Series A Preferred are entitled to receive in respect thereof the greater of (i) the Stated Value plus any accrued and unpaid dividends
thereon, (ii) the amount the holder thereof would receive if such shares of Series A Preferred were converted into common stock
immediately prior to such liquidation, dissolution, winding up or Deemed Liquidation Event or (iii) a liquidating distribution
equal to 1.5 times the Stated Value. A “Deemed Liquidation Event” includes certain merger or consolidation transactions,
a sale of all or substantially all of the Company’s assets, a change of control transaction or similar event. Holders of Series A Preferred
are entitled to vote with holders of the Company’s common stock and are entitled to one vote per share of common stock into
which a share of Series A Preferred is then-convertible on any matter on which holders of the capital stock of the Company are
entitled to vote. Each share of Series A Preferred was initially and as of September 30, 2018 convertible, at the option of the
holder at any time, into a number of shares of common stock determined by dividing the Stated Value plus any dividends accrued
but unpaid thereon by the conversion price of $1.15 (subject to adjustment for stock splits, combinations, certain distributions
or similar events). In addition, for so long as shares of Series A Preferred are outstanding, the affirmative vote or consent of
holders of a majority of the outstanding shares of Series A Preferred, voting together as a separate class, is necessary before
taking certain actions, including but not limited to (i) amending the articles of incorporation, the bylaws or the Certificate
of Designation for the Series A Preferred in a manner that would materially and adversely or disproportionately affect the powers,
preferences or rights of the Series A Preferred, (ii) liquidating, dissolving or winding up the Company or entering into a Deemed
Liquidation Event, (iii) creating or issuing any class of capital stock unless it ranks junior to the Series A Preferred with respect
to the distribution of assets on the liquidation, dissolution or winding up of the Company or any Deemed Liquidation Event, payment
of dividends and rights of redemption, (iv) reclassifying, altering or amending any existing security that is pari passu or junior
to the Series A Preferred with respect to the distribution of assets on the liquidation, dissolution or winding up of the Company
or any Deemed Liquidation Event, payment of dividends and rights of redemption if such reclassification, alteration or amendment
would render such other security senior or pari passu with the Series A Preferred in respect of any such right, preference or privilege,
(v) subject to certain exceptions, purchasing or redeeming any shares of capital stock or paying any dividend or making any distribution
thereon and (vi) issuing any shares of Series A Preferred to anyone other than the original holders of the Series A Preferred.
Holders of Series A Preferred are entitled to cumulative dividends payable semi-annually in arrears at a rate of (i) 10% per year,
if paid in cash, or (ii) 12% per year, if, at the election of the Company, paid through the issuance of additional shares of Series
A Preferred. In addition to the dividend rights described above, holders of Series A Preferred are entitled to receive dividends
or distributions declared or paid on common stock on an as-converted basis. Following the end of the third quarter of 2018, the
Company paid the initial preferred dividend on all outstanding shares of Series A Preferred through the issuance of additional
shares of Series A Preferred. See Note 10 -- Subsequent Events. The Company may redeem
shares of Series A Preferred at any time in cash at a price per share equal to the greater of (i) the Stated Value plus any accrued
and unpaid dividends thereon and (ii) the product of 1.5 times the Stated Value.</t>
  </si>
  <si>
    <t>Segment Reporting</t>
  </si>
  <si>
    <t>Segment Reporting [Abstract]</t>
  </si>
  <si>
    <t>9 – Segment Reporting We report the results of
each of our two reportable segments, beginning with the second quarter of 2017, in accordance with ASC 280, Segment Reporting Our two operating segments
are managed through operating segments that are aligned with our geographic operating locations of Argentina and the U.S. We also
report certain corporate and other non-operating activities under the heading “Corporate and Other”, which primarily
reflects corporate personnel and activities, incentive compensation programs and other costs. We account for intersegment
sales at prices that we generally establish by reference to similar transactions with unaffiliated customers. Reporting segments
are measured based on gross margin, which is defined as revenues reduced by total cost of services. Cost of services excludes depreciation
and amortization expense. Summarized financial information is shown in
the following tables:
Three Months Ended September 30,
Nine Months Ended September 30,
2018 2017 2018 2017
Revenues (1)
Argentina $ 2,428,907 $ 5,750,853 $ 10,720,007 $ 13,748,447
United States 12,503,599 7,369,376 40,202,471 10,462,098
Total revenues $ 14,932,506 $ 13,120,229 $ 50,922,478 $ 24,210,545
Cost of services (1,2)
Argentina $ 2,423,860 $ 7,054,471 $ 10,890,367 $ 17,225,253
United States 14,757,813 7,820,487 48,304,293 12,709,963
Total cost of services $ 17,181,673 $ 14,874,958 $ 59,194,660 $ 29,935,216
Gross margin (1,2)
Argentina $ 5,047 $ (1,303,618 ) $ (170,360 ) $ (3,476,806 )
United States (2,254,214 ) (451,111 ) (8,101,822 ) (2,247,865 )
Total gross margin $ (2,249,167 ) $ (1,754,729 ) $ (8,272,182 ) $ (5,724,671 )
Corporate and Other: $ 7,210,806 $ 2,949,010 $ 16,261,116 $ 8,024,675
Capital expenditures:
Argentina $ — $ 230,826 $ 2,846 $ 1,584,444
United States 620,570 16,561,322 6,134,877 22,917,672
Corporate and Other — 61,365 1,040 193,932
Total capital expenditures $ 620,570 $ 16,853,513 $ 6,138,763 $ 24,696,048
Depreciation and amortization:
Argentina $ 1,553,562 $ 1,338,187 $ 4,333,808 $ 3,947,056
United States 4,488,313 555,348 12,144,340 631,017
Corporate and Other 31,848 42,789 290,157 122,762
Total depreciation and amortization $ 6,073,723 $ 1,936,324 $ 16,768,305 $ 4,700,835
Impairment:
Argentina $ — $ — $ — $ —
United States 19,665,000 — 23,350,445 —
Corporate and Other — — — —
Total impairment $ 19,665,000 $ — $ 23,350,445 $ —
1) U.S. activity began in February 2017 with start-up expenses being incurred. The Company began recognizing U.S. revenue in late May 2017. Intersegment transactions included in revenues were not significant for any of the periods presented.
(2) Gross margin is defined as revenues less costs of services. Cost of services excludes selling, general and administrative expenses, and depreciation and amortization expense.</t>
  </si>
  <si>
    <t>Subsequent Events</t>
  </si>
  <si>
    <t>Subsequent Events [Abstract]</t>
  </si>
  <si>
    <t>10 – Subsequent Events On October 1, 2018, we
paid the initial dividend on our outstanding shares of Series A Preferred through the issuance of an aggregate of 600 additional
shares of Series A Preferred to the holders of outstanding shares of Series A Preferred. Holders of Series A Preferred are entitled
to cumulative dividends payable semi-annually in arrears at a rate of (i) 10% per year if we elect to pay the dividend in cash,
or (ii) 12% per year if we elect to pay the dividend through the issuance of additional shares of Series A Preferred. On October 19, 2018, the
Company terminated its Recourse Receivables Purchase &amp; Security Agreement (“Receivables Agreement”) with Porter
Capital Corporation (“Porter”). The Receivables Agreement had an initial term of one-year, with the Company permitted
to terminate the Receivables Agreement prior to expiration of the initial term upon written notice to Porter and payment of the
Company’s outstanding obligations under the Receivables Agreement, including amounts owed as a minimum term fee calculated
in accordance with the terms of the Receivables Agreement. On October 19, 2018, the Company delivered a notice to Porter of our
intent to terminate the Receivables Agreement following initial term upon written notice to Porter and payment of our outstanding
obligations under the Receivables Agreement, including a minimum term fee of approximately $0.2 million. As a result, the Company
will no longer be able to obtain funds under the Receivables Agreement and the collateral has been released from liens that had
secured the Company’s obligations under the Receivables Agreement.</t>
  </si>
  <si>
    <t>Basis of Presentation and Significant Accounting Policies (Policies)</t>
  </si>
  <si>
    <t>Principles of Consolidation</t>
  </si>
  <si>
    <t>Principles of Consolidation We consolidate all wholly-owned
subsidiaries, controlled joint ventures and variable interest entities where the Company has determined it is the primary beneficiary.
All material intercompany accounts and transactions have been eliminated in consolidation. Our wholly-owned subsidiaries include:
Viking Rock Holding, AS (100%), Viking Rock, AS (100% owned), Cherokee Rock, Inc. (100% owned), EcoStim, Inc. (100% owned), and
Eco-Stim Energy Solutions Argentina, SA (100% owned).</t>
  </si>
  <si>
    <t>Going Concern</t>
  </si>
  <si>
    <t>Going Concern Under Accounting Standards
Update 2014-15, Presentation of Financial Statements-Going Concern, The Company has incurred
substantial net losses and losses from operations since inception. As of September 30, 2018, the Company had cash and cash equivalents
of approximately $3.9 million and a working capital deficit of approximately $28.3 million. The Company does not have access to
a working capital facility and may not have access to other sources of external capital on reasonable terms or at all. In September
2018, the Company elected to suspend its U.S. well stimulation operations and significantly reduce its U.S. workforce in alignment
with potential near-term opportunities. As a result, as of November 14, 2018, the Company was only conducting pump down operations
in the U.S. and the Company does not currently expect to generate any material revenue from its U.S. operations in the fourth quarter
of 2018. In addition, the Company does not expect that its U.S. operations will generate any material revenue in future periods
unless the Company is able to obtain access to additional third party capital to fund its future operations on reasonable terms
or is otherwise able to consummate a strategic transaction. In Argentina, the Company has been operating under a transition agreement
with its primary customer since May 2018. Following the third quarter of 2018, the Company has not provided any services to its
primary customer in Argentina under the transition agreement or otherwise, and the Company did not generate any revenue from its
Argentina operations in October 2018. The Company is currently pursuing new work with multiple operators in Argentina, including
its primary customer, however, there can be no assurance that the Company obtains additional work in Argentina on favorable terms
or at all. If the Company does not obtain new work either from its current customer or new customers, it does not expect to
generate any material revenue from its Argentina operations in the fourth quarter of 2018 and may not generate any material revenue
in future periods. As of September 30, 2018, the outstanding aggregate principal amount of the Company’s outstanding Negotiable
Demand Promissory Note was approximately $8.5 million. If the Company’s obligations under the Negotiable Demand Promissory
Note are accelerated pursuant to its terms, there can be no assurance that the Company will have sufficient funds to repay such
obligations or the Company’s other obligations. Management’s plans
to alleviate substantial doubt include: (i) pursuing the sale of a substantial majority of the equipment, inventory and other
operating assets relating to the Company’s U.S. operations; (ii) using the proceeds from asset sales to reduce the
Company’s outstanding liabilities and improve its liquidity; (iii) pursuing strategic alternatives, including alternatives
for the Company’s operations in Argentina which could include selling, reducing the scale of, or shutting down the Company’s
operations in Argentina; (iv) significantly reducing the Company’s U.S. workforce in alignment with potential near-term opportunities,
which actions have been substantially implemented; (v) pursuing new work for the Company’s operations in Argentina; and
(vi) taking other steps to reduce costs and liabilities. However, there can be no assurance as to the ultimate consummation,
timing or amount of proceeds generated from any such asset sales or other actions. Based on the uncertainty of achieving these
items and the significance of the factors described above, there is substantial doubt as to the Company’s ability to continue
as a going concern for a period of 12 months following November 14, 2018.</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in, but are not limited to, determining
the following: allowance for doubtful accounts, recoverability of long-lived assets and intangibles, useful lives used in depreciation
and amortization, tax valuation allowance and stock-based compensation. The accounting estimates used in the preparation of the
condensed consolidated financial statements may change as new events occur, as more experience is acquired, as additional information
is obtained and as the Company’s operating environment changes.</t>
  </si>
  <si>
    <t>Cash and Cash Equivalents</t>
  </si>
  <si>
    <t>Cash and Cash Equivalents The Company considers all
highly liquid investments with a maturity of three months or less when purchased to be cash equivalents. The Company maintains
deposits in several financial institutions in both Argentina and the U.S. Funds held in the U.S. may at times exceed amounts covered
by insurance provided by the U.S. Federal Deposit Insurance Corporation (“FDIC”). The Company has not experienced
any losses related to amounts in excess of FDIC limits.</t>
  </si>
  <si>
    <t>Revenue</t>
  </si>
  <si>
    <t>Revenue The Company adopted Accounting
Standards Update (“ASU”) 2014-09, “Revenue from Contracts with Customers,” which outlines a single comprehensive
model for entities to use in accounting for revenue arising from contracts with customers, effective January 1, 2018, using the
modified retrospective method. As there was no material impact on the Company’s current revenue recognition processes, no
retrospective adjustments were necessary. Further, there were no significant changes to the Company’s internal control over
revenue recognition due to the Company’s adoption of ASU 2014-09. Revenue is earned at a point
in time when services are rendered, which is generally on a per stage basis for our well stimulation business or fixed daily rate
for the Company’s coiled tubing operations. All revenue is recognized when a contract with a customer exists, the performance
obligations under the contract have been satisfied, the amount to which the Company has the right to invoice has been determined
and collectability of amounts subject to invoice is probable. The Company does not incur contract acquisition and origination costs.
Taxes collected from customers and remitted to governmental authorities are accounted for on a net basis and, therefore, are excluded
from revenues in the unaudited condensed consolidated statements of operations and net cash provided by operating activities in
the unaudited condensed consolidated statements of cash flows. The Company has elected
the practical expedient to recognize revenue based upon the transactional value it has the right to invoice upon completion of
each performance obligation per the contract terms, as the Company believes its right to consideration corresponds directly with
the value transferred to the customer, and this expedient does not lend itself to the application of significant judgment. As a
result of electing these practical expedients, there was no material impact on the Company’s current revenue recognition
processes and no retrospective adjustments were necessary. The Company’s obligations
for refunds as well as the warranties and related obligations stated in its contracts with its customers are standard to the industry
and are related to the correction of any defectiveness in the execution of its performance obligations. The Company expenses sales
costs and any commissions when incurred as the amortization period would have been one year or less. Well Stimulation Revenue The Company has historically
provided well stimulation services based on contractual arrangements, such as term contracts and pricing agreements, or on a spot
market basis. Revenue is recognized upon completion of stimulation stages and includes the components of the services and the chemicals
and proppants consumed while performing the well stimulation services. For our U.S. business, our performance obligations are defined
as stages. In the case of our Argentina business, our performance obligations have been defined as stages plus specific defined
services noted within the contract. For both businesses, customers are invoiced upon the completion of each job, which consist
of multiple stimulation stages. Under term pricing agreement
arrangements, customers commit to targeted utilization levels at agreed-upon pricing, but without termination penalties or obligations
to pay for services not used by the customer. In addition, the agreed-upon pricing is typically subject to periodic review. Spot market basis arrangements
are based on agreed-upon spot market rates. Coiled Tubing Revenue For our coiled tubing services,
performance obligations are satisfied within a day, in line with day rates established by the contract. Jobs for these services
are typically short term in nature, lasting anywhere from a few hours to a few days. Revenue is recognized upon completion of each
job based upon a completed field ticket. The Company charges the customer for mobilization, services performed, personnel on the
job, equipment used on the job, and miscellaneous consumables at agreed-upon spot market rates. Disaggregation of Revenue Revenue activities during
the three and nine months ended September 30, 2018 and 2017, respectively were as follows:
Three Months Ended September 30, Nine Months Ended September 30,
2018 2017 2018 2017
Revenues by service type:
Well stimulation $ 14,389,076 $ 12,940,800 $ 49,541,336 $ 22,489,017
Coiled tubing 543,430 179,429 1,381,142 1,721,528
Total $ 14,932,506 $ 13,120,229 $ 50,922,478 $ 24,210,545 Contract Balances In line with industry practice,
the Company bills its customers for its services in arrears, typically when the stage or well is completed or at month-end. The
majority of the Company’s jobs are completed in less than 14 days. Furthermore, it is currently not standard practice for
the Company to execute contracts with prepayment features. As such, the Company’s contract liabilities with its customers
are immaterial to its unaudited condensed consolidated balance sheets.</t>
  </si>
  <si>
    <t>Fair Value of Financial Instruments</t>
  </si>
  <si>
    <t>Fair Value of Financial Instruments The Company’s financial
instruments consist of cash and cash equivalents, accounts receivable, other assets, accounts payable, accrued expenses, capital
lease obligations and notes payable. The recorded values of cash and cash equivalents, accounts receivable, other assets, accounts
payable, and accrued expenses approximate their fair values based on their short-term nature. The carrying value of capital lease
obligations and notes payable approximate their fair value, and the interest rates approximate market rates.</t>
  </si>
  <si>
    <t>Functional and Reporting Currency</t>
  </si>
  <si>
    <t>Functional and Reporting Currency Items included in the financial
statements of each of the Company’s entities are measured using the currency of the primary economic environment in which
the entity operates (the “Functional Currency”). The Functional Currency for the Company’s Norwegian and Argentine
subsidiaries is the U.S. Dollar. The condensed consolidated financial statements are presented in U.S. Dollars, which is the Company’s
reporting currency.</t>
  </si>
  <si>
    <t>Net Loss Per Common Share</t>
  </si>
  <si>
    <t>Net Loss per Common Share For the nine months ended
September 30, 2018 and 2017, the weighted average shares outstanding excluded shares of common stock issuable upon the exercise
of certain stock options and shares of common stock issuable upon the conversion of outstanding shares of Series A Preferred totaling
11,927,142 and 725,657, respectively, from the calculation of diluted earnings per share because these shares would be anti-dilutive.
As of June 20, 2017, the Company’s convertible debt was converted into common stock at $1.40 per share and therefore the
Company no longer has any convertible debt outstanding. Anti-dilutive warrants of 100,000 for each of the nine months ended September
30, 2018 and 2017 were also excluded from the weighted average share outstanding calculation.</t>
  </si>
  <si>
    <t>Reclassifications</t>
  </si>
  <si>
    <t>Reclassifications Certain prior year amounts
have been reclassified to conform to the 2018 presentation, with no material effect on the presentation of December 31, 2017 or
September 30, 2017, and no impact on revenue or net loss.</t>
  </si>
  <si>
    <t>Accounts Receivable Accounts receivable are
stated at amounts management expects to collect from outstanding balances both billed and unbilled (unbilled accounts receivable
represents amounts recognized as revenue for which invoices have not yet been sent to clients). Management provides for probable
uncollectible amounts through a charge to earnings and a credit to a valuation allowance based on its assessment of the current
status of individual accounts. The Company evaluated all accounts receivable and determined that no reserve for doubtful accounts
was necessary at September 30, 2018 or December 31, 2017.</t>
  </si>
  <si>
    <t>Prepaids and Other Assets</t>
  </si>
  <si>
    <t>Prepaids and Other Assets Prepaid expenses and other
assets are primarily comprised of prepaid insurance, Argentinian value added tax and deposits made on equipment purchases.</t>
  </si>
  <si>
    <t>Inventory Inventories are stated
at the lower of cost or net realizable value using the average cost method and appropriate consideration is given to deterioration,
obsolescence and other factors in evaluating net realizable value.</t>
  </si>
  <si>
    <t>Property, Plant and Equipment</t>
  </si>
  <si>
    <t>Property, Plant and Equipment Property, Plant and Equipment
(“PPE”) is stated at historical cost less depreciation. Historical cost includes expenditures that are directly attributable
to the acquisition of the items. Depreciation is computed
using the straight-line method over the estimated useful lives of the assets for financial reporting purpose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flected in the accompanying consolidated statements of operations for the respective period. The estimated useful lives of our major classes
of PPE are as follows:
Major Classes of PPE Estimated Useful Lives
Machinery and equipment 13 months-7 years
Vehicles 5 years
Leasehold improvements 5 years (or the life of the lease)
Furniture and office equipment 3-5 years In September 2018, we sold
certain of our non-core U.S. equipment for $2.9 million, recognizing a gain of $0.3 million. The proceeds were used to fund the
general operations of the business.</t>
  </si>
  <si>
    <t>Leases</t>
  </si>
  <si>
    <t>Leases The Company leases certain
equipment under lease agreements. The Company evaluates each lease to determine its appropriate classification as an operating
or capital lease for financial reporting purposes. Any lease that does not meet the criteria for a capital lease is accounted
for as an operating lease. The assets and liabilities under capital leases are recorded at the lower of the present value of the
minimum lease payments or the fair market value of the related assets. Assets under capital leases are amortized using the straight-line
method over the shorter of the asset life or lease term. Amortization of assets under capital leases are included in depreciation
expense.</t>
  </si>
  <si>
    <t>Stock-Based Compensation The Company accounts for
its stock options, warrants, and restricted stock grants under the fair value recognition provisions of the Financial Accounting
Standards Board (“FASB”) Accounting Standards Codification (“ASC”) Topic 718. The Company currently uses
the straight-line amortization method for recognizing stock option and restricted stock compensation costs. The measurement and
recognition of compensation expense for all share-based payment awards made to our employees, directors or outside service providers
are based on the estimated fair value of the awards on the grant dates. The grant date fair value is estimated using either an
option-pricing model which is consistent with the terms of the award or a market observed price, if such a price exists. Such
cost is recognized over the period during which an employee, director or outside service provider is required to provide service
in exchange for the award, i.e., “the requisite service period” (which is usually the vesting period). The Company
also estimates the number of instruments that will ultimately be earned, rather than accounting for forfeitures as they occur.</t>
  </si>
  <si>
    <t>Impairment of Long-Lived Assets</t>
  </si>
  <si>
    <t>Impairment of Long-Lived Assets The Company reviews its
long-lived assets for impairment when changes in circumstances indicate that the carrying amount of an asset may not be recoverable.
ASC Topic 360 requires the Company to review long-lived assets for impairment whenever events or changes in circumstances indicate
the carrying amount of an asset or group of assets may not be recoverable. The impairment review includes a comparison of future
cash flows expected to be generated by the asset or group of assets with their associated carrying value. If the carrying value
of the asset or group of assets exceeds expected cash flows (undiscounted and without interest charges), an impairment loss is
recognized to the extent that the carrying value exceeds the fair value. If estimated future cash flows are not achieved with respect
to long-lived assets, additional write-downs may be required. During the second quarter
of 2018, the Company concluded it had a triggering event requiring assessment of impairment for certain of its long-lived assets
in conjunction with our decision to move from providing services operating two well stimulation fleets in the U.S. to providing
a single well stimulation fleet in the U.S. providing pumping services to a single customer. As a result, crew and staff reductions
were taken. Further, the Company reviewed the long-lived assets for impairment and recorded a $3.7 million impairment expense.
The full amount is related to our U.S. segment. The impairment was measured using the market approach utilizing an appraisal to
determine fair value of the impaired assets. During the third quarter
of 2018, the Company concluded it had a triggering event requiring assessment of impairment for certain of its long-lived assets
in conjunction with our decision to pursue the sale of a substantial majority of our U.S. equipment and suspension of its U.S.
well stimulation operations. The Company reviewed the long-lived assets for impairment and recorded a $19.7 million impairment
expense. The full amount is related to our U.S. segment. The impairment was measured using the market approach utilizing current
bid values being obtained for the assets.</t>
  </si>
  <si>
    <t>Major Customers and Concentration of Credit Risk</t>
  </si>
  <si>
    <t>Major Customers and Concentration of Credit Risk The majority of the Company’s
business from inception through the first quarter of 2017 was conducted with major and independent oil and natural gas companies
in Argentina. For the nine months ending September 30, 2018, 79% or $40.2 million and 21% or $10.7 million of our revenue is from
the U.S. and Argentina, respectively. The Company evaluates the financial strength of its customers and provides allowances for
probable credit losses when deemed necessary. The Company has historically derived a large amount of revenue from a small number
of national and independent oil and natural gas companies. At September 30, 2018, the Company had a concentration of receivables
with two customers. For the nine months ended
September 30, 2018 and 2017, two major customers accounted for approximately 95% and 99% of our services revenue, respectively.
For the year ended December 31, 2017, two major customers represented 74% of our services revenue. Our accounts receivable at
September 30, 2018 and 2017 were concentrated with two major customers representing 98% and 100%, respectively. The Company does
not expect to generate any material revenue from these customers following the third quarter of 2018.</t>
  </si>
  <si>
    <t>Income Taxes</t>
  </si>
  <si>
    <t>Income Taxes Deferred income taxes are
determined using the asset and liability method in accordance with ASC Topic 740. Deferred tax assets and liabilities are recognized
for the future tax consequences attributable to differences between the financial statement carrying amounts of existing assets
and liabilities and their respective tax bases. Deferred income taxes are measured using enacted tax rates expected to apply to
taxable income in years in which such temporary differences are expected to be recovered or settled. The effect of a change in
tax rates on deferred income taxes is recognized in the consolidated statement of operations of the period that includes the enactment
date. In addition, a valuation allowance is established to reduce any deferred tax asset for which it is determined that it is
more likely than not that some portion of the deferred tax asset will not be realized. The Company is subject to
U.S. federal and foreign income taxes along with state corporate income taxes in Texas and Oklahoma. The Company can and does pay
taxes as some taxes are based on revenues or other basis other than net incom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At September 30, 2018,
there are no recorded liabilities associated with our U.S. federal or foreign income taxes. Additionally, at September 30, 2018,
a full valuation allowance has been established reducing any deferred tax asset as it was determined that it is more likely than
not that the deferred tax asset will not be realized. Further, the Fir Tree Transaction
(see Item 2: “‒Liquidity and Capital Resources” for more information on the Fir Tree Transaction), resulted
in a change in control and will likely limit the Company’s ability to utilize net operating loss tax benefits due to limitations
pursuant to Section 382 of the U.S. Tax Code. As of September 30, 2018 and December 31, 2017, there was no tax asset benefit recorded
as a provision was made to fully reserve the benefit.</t>
  </si>
  <si>
    <t>Recently Issued and Adopted Accounting Guidance</t>
  </si>
  <si>
    <t>Recently Issued and Adopted Accounting Guidance In May 2017, the FASB issued
ASU No. 2017-09, Compensation – Stock Compensation (Topic 718): Scope of Modification Accounting, which clarifies when modification
accounting should be applied for changes to terms or conditions of a share-based payment award. This ASU is applied prospectively
and is effective for fiscal years beginning after December 15, 2017, and interim periods within those years, with early adoption
permitted. We adopted ASU 2017-09 in the first quarter of 2018, with such adoption having no material impact on the accompanying
condensed consolidated financial statements. In May 2014, FASB issued
ASU 2014-09, Revenue from Contracts with Customers (Topic 606), which replaced most existing revenue recognition guidance in U.S.
GAAP when it became effective. This new standard requires us to recognize the amount of revenue to which we expect to be entitled
for the transfer of promised goods or services to customers. We adopted the new standard using the modified retrospective application
in the first quarter of 2018, with such adoption having no impact on the accompanying condensed consolidated financial statements
and no cumulative effect adjustment was recognized.</t>
  </si>
  <si>
    <t>Accounting Guidance Issued But Not Adopted as of September 30, 2018</t>
  </si>
  <si>
    <t>Accounting Guidance Issued But Not Adopted as of September 30,
2018 On February 25, 2016, the
FASB issued ASU 2016-02 Leases (Topic 842), which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the effect this standard will have on its future condensed consolidated financial statements and related disclosures.</t>
  </si>
  <si>
    <t>Basis of Presentation and Significant Accounting Policies (Tables)</t>
  </si>
  <si>
    <t>Schedule of Revenue Activities</t>
  </si>
  <si>
    <t xml:space="preserve">Revenue activities during
the three and nine months ended September 30, 2018 and 2017, respectively were as follows:
Three Months Ended September 30, Nine Months Ended September 30,
2018 2017 2018 2017
Revenues by service type:
Well stimulation $ 14,389,076 $ 12,940,800 $ 49,541,336 $ 22,489,017
Coiled tubing 543,430 179,429 1,381,142 1,721,528
Total $ 14,932,506 $ 13,120,229 $ 50,922,478 $ 24,210,545 </t>
  </si>
  <si>
    <t>Schedule of Estimated Useful Lives of Property, Plant and Equipment</t>
  </si>
  <si>
    <t>The estimated useful lives of our major classes
of PPE are as follows:
Major Classes of PPE Estimated Useful Lives
Machinery and equipment 13 months-7 years
Vehicles 5 years
Leasehold improvements 5 years (or the life of the lease)
Furniture and office equipment 3-5 years</t>
  </si>
  <si>
    <t>Accounts Receivable (Tables)</t>
  </si>
  <si>
    <t>Schedule of Accounts Receivable</t>
  </si>
  <si>
    <t xml:space="preserve">Accounts receivable by category were as follows:
September 30, 2018 December 31, 2017
Billed $ 3,229,362 $ 4,439,637
Unbilled 1,536,603 5,727,407
Total accounts receivable $ 4,765,965 $ 10,167,044 </t>
  </si>
  <si>
    <t>Prepaids (Tables)</t>
  </si>
  <si>
    <t>Summary of Prepaids by Category</t>
  </si>
  <si>
    <t xml:space="preserve">Prepaids by category were as follows:
September 30, 2018 December 31, 2017
Prepaid insurance $ 747,496 $ 142,531
VAT and other taxes 1,282,419 2,935,351
Vehicle registration 133,428 606,218
Prepaid other 240,355 678,964
Total prepaids $ 2,563,698 $ 4,363,064 </t>
  </si>
  <si>
    <t>Commitments and Contingencies (Tables)</t>
  </si>
  <si>
    <t>Schedule of Future Minimum Lease Payments Under Capital Leases</t>
  </si>
  <si>
    <t xml:space="preserve">The next five years of lease
payments are:
Principal Interest
Total Capital Lease Payments
2018 $ 3,535,865 $ 51,102 $ 3,586,968
2019 — —
Total future payments 3,535,865 51,102 3,586,968
Less debt discount due to warrants (17,543 )
Less amount representing interest (51,102 )
Less current portion of capital lease obligations (3,518,323 )
Capital lease obligations, excluding current installments $ — </t>
  </si>
  <si>
    <t>Schedule of Future Minimum Lease Payments for Operating Leases</t>
  </si>
  <si>
    <t xml:space="preserve">The combined future minimum
lease payments as of September 30, 2018 are as follows:
Operating Leases
2018 $ 105,240
2019 69,000
Thereafter —
Total $ 174,240 </t>
  </si>
  <si>
    <t>Debt (Tables)</t>
  </si>
  <si>
    <t>Schedule of Debt Obligation</t>
  </si>
  <si>
    <t xml:space="preserve">The carrying values of
our debt obligations, net of unamortized debt issuance costs of $347,005 and $0 as of September 30, 2018 and December 31, 2017,
respectively, are as follows:
September 30, 2018 December 31, 2017
Short Term Long Term Short Term Long Term
Demand Promissory Note $ 8,189,013 $ — $ — $ —
Vendor equipment financing 3,995,190 591,782 7,047,020 1,172,712
Insurance financing 136,134 — — —
Total $ 12,320,337 $ 591,782 $ 7,047,020 $ 1,172,712 </t>
  </si>
  <si>
    <t>Schedule of Debt Future Minimum Payments</t>
  </si>
  <si>
    <t xml:space="preserve">The total future minimum
payments due on our vendor equipment financings as of September 30, 2018 are noted as follows:
2018 $ 3,258,082
2019 896,736
2020 416,743
2021 12,209
2022 and thereafter 3,202
Total payments $ 4,586,972 </t>
  </si>
  <si>
    <t>Segment Reporting (Tables)</t>
  </si>
  <si>
    <t>Schedule of Revenue from Geographically Classified Segments</t>
  </si>
  <si>
    <t>Summarized financial information is shown in
the following tables:
Three Months Ended September 30,
Nine Months Ended September 30,
2018 2017 2018 2017
Revenues (1)
Argentina $ 2,428,907 $ 5,750,853 $ 10,720,007 $ 13,748,447
United States 12,503,599 7,369,376 40,202,471 10,462,098
Total revenues $ 14,932,506 $ 13,120,229 $ 50,922,478 $ 24,210,545
Cost of services (1,2)
Argentina $ 2,423,860 $ 7,054,471 $ 10,890,367 $ 17,225,253
United States 14,757,813 7,820,487 48,304,293 12,709,963
Total cost of services $ 17,181,673 $ 14,874,958 $ 59,194,660 $ 29,935,216
Gross margin (1,2)
Argentina $ 5,047 $ (1,303,618 ) $ (170,360 ) $ (3,476,806 )
United States (2,254,214 ) (451,111 ) (8,101,822 ) (2,247,865 )
Total gross margin $ (2,249,167 ) $ (1,754,729 ) $ (8,272,182 ) $ (5,724,671 )
Corporate and Other: $ 7,210,806 $ 2,949,010 $ 16,261,116 $ 8,024,675
Capital expenditures:
Argentina $ — $ 230,826 $ 2,846 $ 1,584,444
United States 620,570 16,561,322 6,134,877 22,917,672
Corporate and Other — 61,365 1,040 193,932
Total capital expenditures $ 620,570 $ 16,853,513 $ 6,138,763 $ 24,696,048
Depreciation and amortization:
Argentina $ 1,553,562 $ 1,338,187 $ 4,333,808 $ 3,947,056
United States 4,488,313 555,348 12,144,340 631,017
Corporate and Other 31,848 42,789 290,157 122,762
Total depreciation and amortization $ 6,073,723 $ 1,936,324 $ 16,768,305 $ 4,700,835
Impairment:
Argentina $ — $ — $ — $ —
United States 19,665,000 — 23,350,445 —
Corporate and Other — — — —
Total impairment $ 19,665,000 $ — $ 23,350,445 $ —
1) U.S. activity began in February 2017 with start-up expenses being incurred. The Company began recognizing U.S. revenue in late May 2017. Intersegment transactions included in revenues were not significant for any of the periods presented.
(2) Gross margin is defined as revenues less costs of services. Cost of services excludes selling, general and administrative expenses, and depreciation and amortization expense.</t>
  </si>
  <si>
    <t>Basis of Presentation and Significant Accounting Policies (Details Narrative) - USD ($)</t>
  </si>
  <si>
    <t>12 Months Ended</t>
  </si>
  <si>
    <t>Jun. 30, 2018</t>
  </si>
  <si>
    <t>Jun. 30, 2017</t>
  </si>
  <si>
    <t>Sep. 20, 2017</t>
  </si>
  <si>
    <t>Dec. 31, 2016</t>
  </si>
  <si>
    <t>Working capital deficit</t>
  </si>
  <si>
    <t>Debt instrument principal amount</t>
  </si>
  <si>
    <t>Gain on sale of equipment</t>
  </si>
  <si>
    <t>Percentage on tax benefit likely of being realized upon settlement with the applicable taxing authority</t>
  </si>
  <si>
    <t>more than 50%</t>
  </si>
  <si>
    <t>Services Revenue [Member] | Two Major Customers [Member]</t>
  </si>
  <si>
    <t>Percentage of concentration of credit risk</t>
  </si>
  <si>
    <t>74.00%</t>
  </si>
  <si>
    <t>Services Revenue [Member] | Two Customers [Member]</t>
  </si>
  <si>
    <t>95.00%</t>
  </si>
  <si>
    <t>99.00%</t>
  </si>
  <si>
    <t>Accounts Receivable [Member] | Two Customers [Member]</t>
  </si>
  <si>
    <t>98.00%</t>
  </si>
  <si>
    <t>100.00%</t>
  </si>
  <si>
    <t>United States [Member]</t>
  </si>
  <si>
    <t>79.00%</t>
  </si>
  <si>
    <t>Argentina [Member]</t>
  </si>
  <si>
    <t>21.00%</t>
  </si>
  <si>
    <t>Warrant [Member]</t>
  </si>
  <si>
    <t>Anti-dilutive securities</t>
  </si>
  <si>
    <t>Convertion of Series A Preferred [Member]</t>
  </si>
  <si>
    <t>Debt conversion price per share</t>
  </si>
  <si>
    <t>Viking Rock Holding, AS [Member]</t>
  </si>
  <si>
    <t>Ownership interest rate percentage</t>
  </si>
  <si>
    <t>Viking Rock, AS [Member]</t>
  </si>
  <si>
    <t>Cherokee Rock, Inc. [Member]</t>
  </si>
  <si>
    <t>EcoStim, Inc. [Member]</t>
  </si>
  <si>
    <t>EcoStim Energy Solutions Argentina, SA [Member]</t>
  </si>
  <si>
    <t>Basis of Presentation and Significant Accounting Policies - Schedule of Revenue Activities (Details) - USD ($)</t>
  </si>
  <si>
    <t>Total revenue</t>
  </si>
  <si>
    <t>Well Stimulation [Member]</t>
  </si>
  <si>
    <t>Coiled Tubing [Member]</t>
  </si>
  <si>
    <t>Basis of Presentation and Significant Accounting Policies - Schedule of Estimated Useful Lives of Property, Plant and Equipment (Details)</t>
  </si>
  <si>
    <t>Machinery and Equipment [Member] | Minimum [Member]</t>
  </si>
  <si>
    <t>Equipment useful live</t>
  </si>
  <si>
    <t>13 months</t>
  </si>
  <si>
    <t>Machinery and Equipment [Member] | Maximum [Member]</t>
  </si>
  <si>
    <t>7 years</t>
  </si>
  <si>
    <t>Vehicles [Member]</t>
  </si>
  <si>
    <t>5 years</t>
  </si>
  <si>
    <t>Leasehold Improvements [Member]</t>
  </si>
  <si>
    <t>Furniture and Office Equipment [Member] | Minimum [Member]</t>
  </si>
  <si>
    <t>3 years</t>
  </si>
  <si>
    <t>Furniture and Office Equipment [Member] | Maximum [Member]</t>
  </si>
  <si>
    <t>Accounts Receivable (Details Narrative) - USD ($)</t>
  </si>
  <si>
    <t>Feb. 08, 2018</t>
  </si>
  <si>
    <t>Total face amount of outstanding</t>
  </si>
  <si>
    <t>Recourse Receivables Purchase &amp; Security Agreement [Member]</t>
  </si>
  <si>
    <t>Percentage of face amount of applicable at time of sale accounts receivable</t>
  </si>
  <si>
    <t>80.00%</t>
  </si>
  <si>
    <t>Percentage of remaining face amount applicable fees and interest charges</t>
  </si>
  <si>
    <t>20.00%</t>
  </si>
  <si>
    <t>Debt interest rate</t>
  </si>
  <si>
    <t>8.25%</t>
  </si>
  <si>
    <t>Event of default amount</t>
  </si>
  <si>
    <t>Proceeds from debt</t>
  </si>
  <si>
    <t>Recourse Receivables Purchase &amp; Security Agreement [Member] | Maximum [Member]</t>
  </si>
  <si>
    <t>Accounts Receivable - Schedule of Accounts Receivable (Details) - USD ($)</t>
  </si>
  <si>
    <t>Billed [Member]</t>
  </si>
  <si>
    <t>Unbilled [Member]</t>
  </si>
  <si>
    <t>Prepaids - Summary of Prepaids by Category (Details) - USD ($)</t>
  </si>
  <si>
    <t>Prepaid insurance</t>
  </si>
  <si>
    <t>VAT and other taxes</t>
  </si>
  <si>
    <t>Vehicle registration</t>
  </si>
  <si>
    <t>Prepaid other</t>
  </si>
  <si>
    <t>Total prepaids</t>
  </si>
  <si>
    <t>Stock-Based Compensation (Details Narrative) - USD ($)</t>
  </si>
  <si>
    <t>Jun. 20, 2018</t>
  </si>
  <si>
    <t>Jun. 15, 2017</t>
  </si>
  <si>
    <t>Stock-based compensation</t>
  </si>
  <si>
    <t>Unamortized stock based compensation expense</t>
  </si>
  <si>
    <t>Future expensing period description for unamortized stock based compensation</t>
  </si>
  <si>
    <t>Selling, General and Administrative Expenses [Member]</t>
  </si>
  <si>
    <t>Cost of Sales [Member]</t>
  </si>
  <si>
    <t>2013 Stock Incentive Plan [Member]</t>
  </si>
  <si>
    <t>Number of shares authorized to be issued</t>
  </si>
  <si>
    <t>Number of shares available for grant under the plan</t>
  </si>
  <si>
    <t>2014 Stock Incentive Plan [Member]</t>
  </si>
  <si>
    <t>2015 Stock Incentive Plan [Member]</t>
  </si>
  <si>
    <t>2015 Stock Incentive Plan [Member] | Minimum [Member]</t>
  </si>
  <si>
    <t>2015 Stock Incentive Plan [Member] | Maximum [Member]</t>
  </si>
  <si>
    <t>Commitments and Contingencies (Details Narrative)</t>
  </si>
  <si>
    <t>Sep. 30, 2018USD ($)</t>
  </si>
  <si>
    <t>Payment for rent</t>
  </si>
  <si>
    <t>Other non-current assets</t>
  </si>
  <si>
    <t>Minimum present value of the lease payments</t>
  </si>
  <si>
    <t>Percentage of lease payment Interest</t>
  </si>
  <si>
    <t>14.00%</t>
  </si>
  <si>
    <t>Payment of future settlements</t>
  </si>
  <si>
    <t>Lease Purchase Agreement [Member]</t>
  </si>
  <si>
    <t>8.00%</t>
  </si>
  <si>
    <t>Percentage of accrued interest</t>
  </si>
  <si>
    <t>Lease Purchase Agreement [Member] | Four Vendors [Member]</t>
  </si>
  <si>
    <t>Damage sought value</t>
  </si>
  <si>
    <t>Lease Purchase Agreement [Member] | Minimum [Member]</t>
  </si>
  <si>
    <t>Lease Purchase Agreement [Member] | Maximum [Member]</t>
  </si>
  <si>
    <t>Estimate litigation liability</t>
  </si>
  <si>
    <t>Commitments and Contingencies - Schedule of Future Minimum Lease Payments Under Capital Leases (Details) - USD ($)</t>
  </si>
  <si>
    <t>Less current portion of capital lease obligations</t>
  </si>
  <si>
    <t>Capital Lease Obligations [Member]</t>
  </si>
  <si>
    <t>Total future payments</t>
  </si>
  <si>
    <t>Less debt discount due to warrants</t>
  </si>
  <si>
    <t>Less amount representing interest</t>
  </si>
  <si>
    <t>Capital lease obligations, excluding current installments</t>
  </si>
  <si>
    <t>Capital Lease Obligations [Member] | Principle [Member]</t>
  </si>
  <si>
    <t>Capital Lease Obligations [Member] | Interest [Member]</t>
  </si>
  <si>
    <t>Commitments and Contingencies - Schedule of Future Minimum Lease Payments for Operating Leases (Details) - Operating Leases [Member]</t>
  </si>
  <si>
    <t>Thereafter</t>
  </si>
  <si>
    <t>Debt (Details Narrative) - USD ($)</t>
  </si>
  <si>
    <t>Aug. 16, 2018</t>
  </si>
  <si>
    <t>Jun. 08, 2018</t>
  </si>
  <si>
    <t>Jan. 02, 2018</t>
  </si>
  <si>
    <t>Apr. 23, 2018</t>
  </si>
  <si>
    <t>Feb. 21, 2018</t>
  </si>
  <si>
    <t>Dec. 20, 2017</t>
  </si>
  <si>
    <t>Nov. 30, 2017</t>
  </si>
  <si>
    <t>Sep. 29, 2017</t>
  </si>
  <si>
    <t>Sep. 28, 2017</t>
  </si>
  <si>
    <t>Unamortized debt issuance costs</t>
  </si>
  <si>
    <t>Principal amount of note</t>
  </si>
  <si>
    <t>Carrying value of equipment purchase</t>
  </si>
  <si>
    <t>Equipment Manufacturer [Member]</t>
  </si>
  <si>
    <t>Debt instrument interest rate</t>
  </si>
  <si>
    <t>Accrued interest</t>
  </si>
  <si>
    <t>Debt instrument monthly payments</t>
  </si>
  <si>
    <t>U.S. Subsidiaries [Member]</t>
  </si>
  <si>
    <t>Percentage on equity ownership</t>
  </si>
  <si>
    <t>Non-U.S. Subsidiaries [Member]</t>
  </si>
  <si>
    <t>65.00%</t>
  </si>
  <si>
    <t>International Equipment Manufacturer [Member]</t>
  </si>
  <si>
    <t>Auto Finance Group [Member]</t>
  </si>
  <si>
    <t>8.59%</t>
  </si>
  <si>
    <t>4.99%</t>
  </si>
  <si>
    <t>Auto Finance Group [Member] | Trucks [Member]</t>
  </si>
  <si>
    <t>Auto Finance Group [Member] | Tractors [Member]</t>
  </si>
  <si>
    <t>8.90%</t>
  </si>
  <si>
    <t>7.49%</t>
  </si>
  <si>
    <t>Negotiable Demand Promissory Note [Member]</t>
  </si>
  <si>
    <t>Proceeds from issuance of debt, gross</t>
  </si>
  <si>
    <t>Proceeds from issuance of debt, net</t>
  </si>
  <si>
    <t>10.00%</t>
  </si>
  <si>
    <t>Percentage on prepayment premium</t>
  </si>
  <si>
    <t>4.00%</t>
  </si>
  <si>
    <t>Negotiable Demand Promissory Note [Member] | Minimum [Member]</t>
  </si>
  <si>
    <t>Negotiable Demand Promissory Note [Member] | Maximum [Member]</t>
  </si>
  <si>
    <t>24.00%</t>
  </si>
  <si>
    <t>Prepayment of premium on note</t>
  </si>
  <si>
    <t>Insurance Financing [Member]</t>
  </si>
  <si>
    <t>3.95%</t>
  </si>
  <si>
    <t>Proceeds from insurance financing</t>
  </si>
  <si>
    <t>Debt balance</t>
  </si>
  <si>
    <t>Debt - Schedule of Debt Obligation (Details) - USD ($)</t>
  </si>
  <si>
    <t>Short term, total</t>
  </si>
  <si>
    <t>Long term, total</t>
  </si>
  <si>
    <t>Demand Promissory Note [Member]</t>
  </si>
  <si>
    <t>Vendor Equipment Financing [Member]</t>
  </si>
  <si>
    <t>Debt - Schedule of Debt Future Minimum Payments (Details)</t>
  </si>
  <si>
    <t>2022 and thereafter</t>
  </si>
  <si>
    <t>Total payments</t>
  </si>
  <si>
    <t>Equity (Details Narrative) - USD ($)</t>
  </si>
  <si>
    <t>Apr. 02, 2018</t>
  </si>
  <si>
    <t>Mar. 29, 2018</t>
  </si>
  <si>
    <t>Gross proceeds from issuance of stock</t>
  </si>
  <si>
    <t>Issuance of Additional Shares of Series A Preferred Shares [Member]</t>
  </si>
  <si>
    <t>Preferred stock dividend rate percentage</t>
  </si>
  <si>
    <t>12.00%</t>
  </si>
  <si>
    <t>Series A Convertible Preferred Stock [Member] | Securities Purchase Agreement [Member]</t>
  </si>
  <si>
    <t>Preferred stock convertible into common stock, conversion price per share</t>
  </si>
  <si>
    <t>Series A Preferred Stock [Member]</t>
  </si>
  <si>
    <t>Net proceeds from issuance of offering</t>
  </si>
  <si>
    <t>Series A Preferred Stock [Member] | Securities Purchase Agreement [Member]</t>
  </si>
  <si>
    <t>Description on redemption of shares</t>
  </si>
  <si>
    <t>The Company may redeem shares of Series A Preferred at any time in cash at a price per share equal to the greater of (i) the Stated Value plus any accrued and unpaid dividends thereon and (ii) the product of 1.5 times the Stated Value.</t>
  </si>
  <si>
    <t>Segment Reporting (Details Narrative)</t>
  </si>
  <si>
    <t>Sep. 30, 2018Segment</t>
  </si>
  <si>
    <t>Number of reportable segment</t>
  </si>
  <si>
    <t>Segment Reporting  - Schedule of Revenue from Geographically Classified Segments (Details) - USD ($)</t>
  </si>
  <si>
    <t>Gross margin</t>
  </si>
  <si>
    <t>Corporate and Other</t>
  </si>
  <si>
    <t>Capital expenditures</t>
  </si>
  <si>
    <t>Impairment</t>
  </si>
  <si>
    <t>Corporate and Other [Member]</t>
  </si>
  <si>
    <t>Subsequent Events (Details Narrative) - USD ($)</t>
  </si>
  <si>
    <t>Oct. 19, 2018</t>
  </si>
  <si>
    <t>Oct. 01, 2018</t>
  </si>
  <si>
    <t>Subsequent Event [Member] | Recourse Receivables Purchase &amp; Security Agreement [Member]</t>
  </si>
  <si>
    <t>Minimum term fee</t>
  </si>
  <si>
    <t>Subsequent Event [Member] | Series A Preferred Stock [Member]</t>
  </si>
  <si>
    <t>Issuance of additional shares</t>
  </si>
  <si>
    <t>Subsequent Event [Member] | Series A Preferred Stock On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through &quot;#,##0_);_(&quot;through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56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75376877</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v>
      </c>
      <c r="B1" s="2" t="s">
        <v>1</v>
      </c>
    </row>
    <row r="2" spans="1:2">
      <c r="B2" s="2" t="s">
        <v>2</v>
      </c>
    </row>
    <row r="3" spans="1:2">
      <c r="A3" s="3" t="s">
        <v>157</v>
      </c>
    </row>
    <row r="4" spans="1:2">
      <c r="A4" s="4" t="s">
        <v>34</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52</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54</v>
      </c>
      <c r="B13" s="4" t="s">
        <v>196</v>
      </c>
    </row>
    <row r="14" spans="1:2">
      <c r="A14" s="4" t="s">
        <v>197</v>
      </c>
      <c r="B14" s="4" t="s">
        <v>198</v>
      </c>
    </row>
    <row r="15" spans="1:2">
      <c r="A15" s="4" t="s">
        <v>33</v>
      </c>
      <c r="B15" s="4" t="s">
        <v>199</v>
      </c>
    </row>
    <row r="16" spans="1:2">
      <c r="A16" s="4" t="s">
        <v>200</v>
      </c>
      <c r="B16" s="4" t="s">
        <v>201</v>
      </c>
    </row>
    <row r="17" spans="1:2">
      <c r="A17" s="4" t="s">
        <v>202</v>
      </c>
      <c r="B17" s="4" t="s">
        <v>203</v>
      </c>
    </row>
    <row r="18" spans="1:2">
      <c r="A18" s="4" t="s">
        <v>159</v>
      </c>
      <c r="B18" s="4" t="s">
        <v>204</v>
      </c>
    </row>
    <row r="19" spans="1:2">
      <c r="A19" s="4" t="s">
        <v>205</v>
      </c>
      <c r="B19" s="4" t="s">
        <v>206</v>
      </c>
    </row>
    <row r="20" spans="1:2">
      <c r="A20" s="4" t="s">
        <v>207</v>
      </c>
      <c r="B20" s="4" t="s">
        <v>208</v>
      </c>
    </row>
    <row r="21" spans="1:2">
      <c r="A21" s="4" t="s">
        <v>209</v>
      </c>
      <c r="B21" s="4" t="s">
        <v>210</v>
      </c>
    </row>
    <row r="22" spans="1:2">
      <c r="A22" s="4" t="s">
        <v>211</v>
      </c>
      <c r="B22" s="4" t="s">
        <v>212</v>
      </c>
    </row>
    <row r="23" spans="1:2">
      <c r="A23" s="4" t="s">
        <v>213</v>
      </c>
      <c r="B23"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15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55</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909775</v>
      </c>
      <c r="C3" s="7" t="n">
        <v>8826076</v>
      </c>
    </row>
    <row r="4" spans="1:3">
      <c r="A4" s="4" t="s">
        <v>32</v>
      </c>
      <c r="B4" s="5" t="n">
        <v>4765965</v>
      </c>
      <c r="C4" s="5" t="n">
        <v>10167044</v>
      </c>
    </row>
    <row r="5" spans="1:3">
      <c r="A5" s="4" t="s">
        <v>33</v>
      </c>
      <c r="B5" s="5" t="n">
        <v>2456229</v>
      </c>
      <c r="C5" s="5" t="n">
        <v>3699245</v>
      </c>
    </row>
    <row r="6" spans="1:3">
      <c r="A6" s="4" t="s">
        <v>34</v>
      </c>
      <c r="B6" s="5" t="n">
        <v>2563698</v>
      </c>
      <c r="C6" s="5" t="n">
        <v>4363064</v>
      </c>
    </row>
    <row r="7" spans="1:3">
      <c r="A7" s="4" t="s">
        <v>35</v>
      </c>
      <c r="B7" s="5" t="n">
        <v>741048</v>
      </c>
      <c r="C7" s="5" t="n">
        <v>787846</v>
      </c>
    </row>
    <row r="8" spans="1:3">
      <c r="A8" s="4" t="s">
        <v>36</v>
      </c>
      <c r="B8" s="5" t="n">
        <v>14436715</v>
      </c>
      <c r="C8" s="5" t="n">
        <v>27843275</v>
      </c>
    </row>
    <row r="9" spans="1:3">
      <c r="A9" s="4" t="s">
        <v>37</v>
      </c>
      <c r="B9" s="5" t="n">
        <v>48370089</v>
      </c>
      <c r="C9" s="5" t="n">
        <v>75825539</v>
      </c>
    </row>
    <row r="10" spans="1:3">
      <c r="A10" s="4" t="s">
        <v>38</v>
      </c>
      <c r="B10" s="5" t="n">
        <v>62806804</v>
      </c>
      <c r="C10" s="5" t="n">
        <v>103668814</v>
      </c>
    </row>
    <row r="11" spans="1:3">
      <c r="A11" s="3" t="s">
        <v>39</v>
      </c>
    </row>
    <row r="12" spans="1:3">
      <c r="A12" s="4" t="s">
        <v>40</v>
      </c>
      <c r="B12" s="5" t="n">
        <v>20077456</v>
      </c>
      <c r="C12" s="5" t="n">
        <v>17110691</v>
      </c>
    </row>
    <row r="13" spans="1:3">
      <c r="A13" s="4" t="s">
        <v>41</v>
      </c>
      <c r="B13" s="5" t="n">
        <v>6819864</v>
      </c>
      <c r="C13" s="5" t="n">
        <v>4820774</v>
      </c>
    </row>
    <row r="14" spans="1:3">
      <c r="A14" s="4" t="s">
        <v>42</v>
      </c>
      <c r="B14" s="5" t="n">
        <v>12320337</v>
      </c>
      <c r="C14" s="5" t="n">
        <v>7047020</v>
      </c>
    </row>
    <row r="15" spans="1:3">
      <c r="A15" s="4" t="s">
        <v>43</v>
      </c>
      <c r="B15" s="5" t="n">
        <v>3518323</v>
      </c>
      <c r="C15" s="5" t="n">
        <v>836855</v>
      </c>
    </row>
    <row r="16" spans="1:3">
      <c r="A16" s="4" t="s">
        <v>44</v>
      </c>
      <c r="B16" s="5" t="n">
        <v>42735980</v>
      </c>
      <c r="C16" s="5" t="n">
        <v>29815340</v>
      </c>
    </row>
    <row r="17" spans="1:3">
      <c r="A17" s="3" t="s">
        <v>45</v>
      </c>
    </row>
    <row r="18" spans="1:3">
      <c r="A18" s="4" t="s">
        <v>46</v>
      </c>
      <c r="B18" s="5" t="n">
        <v>591782</v>
      </c>
      <c r="C18" s="5" t="n">
        <v>1172712</v>
      </c>
    </row>
    <row r="19" spans="1:3">
      <c r="A19" s="4" t="s">
        <v>47</v>
      </c>
      <c r="B19" s="5" t="n">
        <v>591782</v>
      </c>
      <c r="C19" s="5" t="n">
        <v>1172712</v>
      </c>
    </row>
    <row r="20" spans="1:3">
      <c r="A20" s="4" t="s">
        <v>48</v>
      </c>
      <c r="B20" s="4" t="s">
        <v>49</v>
      </c>
      <c r="C20" s="4" t="s">
        <v>49</v>
      </c>
    </row>
    <row r="21" spans="1:3">
      <c r="A21" s="3" t="s">
        <v>50</v>
      </c>
    </row>
    <row r="22" spans="1:3">
      <c r="A22" s="4" t="s">
        <v>51</v>
      </c>
      <c r="B22" s="5" t="n">
        <v>10</v>
      </c>
      <c r="C22" s="4" t="s">
        <v>49</v>
      </c>
    </row>
    <row r="23" spans="1:3">
      <c r="A23" s="4" t="s">
        <v>52</v>
      </c>
      <c r="B23" s="5" t="n">
        <v>75149</v>
      </c>
      <c r="C23" s="5" t="n">
        <v>74578</v>
      </c>
    </row>
    <row r="24" spans="1:3">
      <c r="A24" s="4" t="s">
        <v>53</v>
      </c>
      <c r="B24" s="5" t="n">
        <v>155504491</v>
      </c>
      <c r="C24" s="5" t="n">
        <v>144071119</v>
      </c>
    </row>
    <row r="25" spans="1:3">
      <c r="A25" s="4" t="s">
        <v>54</v>
      </c>
      <c r="B25" s="5" t="n">
        <v>-57469</v>
      </c>
      <c r="C25" s="5" t="n">
        <v>-57469</v>
      </c>
    </row>
    <row r="26" spans="1:3">
      <c r="A26" s="4" t="s">
        <v>55</v>
      </c>
      <c r="B26" s="5" t="n">
        <v>-136043139</v>
      </c>
      <c r="C26" s="5" t="n">
        <v>-71407466</v>
      </c>
    </row>
    <row r="27" spans="1:3">
      <c r="A27" s="4" t="s">
        <v>56</v>
      </c>
      <c r="B27" s="5" t="n">
        <v>19479042</v>
      </c>
      <c r="C27" s="5" t="n">
        <v>72680762</v>
      </c>
    </row>
    <row r="28" spans="1:3">
      <c r="A28" s="4" t="s">
        <v>57</v>
      </c>
      <c r="B28" s="7" t="n">
        <v>62806804</v>
      </c>
      <c r="C28" s="7" t="n">
        <v>1036688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157</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v>
      </c>
    </row>
    <row r="3" spans="1:2">
      <c r="A3" s="3" t="s">
        <v>16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6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172</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5"/>
    <col customWidth="1" max="10" min="10" width="4"/>
    <col customWidth="1" max="11" min="11" width="14"/>
    <col customWidth="1" max="12" min="12" width="4"/>
    <col customWidth="1" max="13" min="13" width="16"/>
    <col customWidth="1" max="14" min="14" width="14"/>
    <col customWidth="1" max="15" min="15" width="14"/>
  </cols>
  <sheetData>
    <row r="1" spans="1:15">
      <c r="A1" s="1" t="s">
        <v>239</v>
      </c>
      <c r="B1" s="2" t="s">
        <v>70</v>
      </c>
      <c r="I1" s="2" t="s">
        <v>1</v>
      </c>
      <c r="M1" s="2" t="s">
        <v>240</v>
      </c>
    </row>
    <row r="2" spans="1:15">
      <c r="B2" s="2" t="s">
        <v>2</v>
      </c>
      <c r="D2" s="2" t="s">
        <v>241</v>
      </c>
      <c r="E2" s="2" t="s">
        <v>71</v>
      </c>
      <c r="G2" s="2" t="s">
        <v>242</v>
      </c>
      <c r="I2" s="2" t="s">
        <v>2</v>
      </c>
      <c r="K2" s="2" t="s">
        <v>71</v>
      </c>
      <c r="M2" s="2" t="s">
        <v>29</v>
      </c>
      <c r="N2" s="2" t="s">
        <v>243</v>
      </c>
      <c r="O2" s="2" t="s">
        <v>244</v>
      </c>
    </row>
    <row r="3" spans="1:15">
      <c r="A3" s="4" t="s">
        <v>31</v>
      </c>
      <c r="B3" s="7" t="n">
        <v>3909775</v>
      </c>
      <c r="E3" s="7" t="n">
        <v>21694871</v>
      </c>
      <c r="I3" s="7" t="n">
        <v>3909775</v>
      </c>
      <c r="K3" s="7" t="n">
        <v>21694871</v>
      </c>
      <c r="M3" s="7" t="n">
        <v>8826076</v>
      </c>
      <c r="O3" s="7" t="n">
        <v>1731364</v>
      </c>
    </row>
    <row r="4" spans="1:15">
      <c r="A4" s="4" t="s">
        <v>245</v>
      </c>
      <c r="B4" s="5" t="n">
        <v>28300000</v>
      </c>
      <c r="I4" s="5" t="n">
        <v>28300000</v>
      </c>
    </row>
    <row r="5" spans="1:15">
      <c r="A5" s="4" t="s">
        <v>246</v>
      </c>
      <c r="B5" s="5" t="n">
        <v>8500000</v>
      </c>
      <c r="I5" s="5" t="n">
        <v>8500000</v>
      </c>
    </row>
    <row r="6" spans="1:15">
      <c r="A6" s="4" t="s">
        <v>126</v>
      </c>
      <c r="I6" s="5" t="n">
        <v>2927538</v>
      </c>
      <c r="K6" s="4" t="s">
        <v>49</v>
      </c>
    </row>
    <row r="7" spans="1:15">
      <c r="A7" s="4" t="s">
        <v>247</v>
      </c>
      <c r="I7" s="5" t="n">
        <v>291978</v>
      </c>
      <c r="K7" s="4" t="s">
        <v>49</v>
      </c>
    </row>
    <row r="8" spans="1:15">
      <c r="A8" s="4" t="s">
        <v>80</v>
      </c>
      <c r="B8" s="5" t="n">
        <v>19665000</v>
      </c>
      <c r="D8" s="7" t="n">
        <v>3700000</v>
      </c>
      <c r="E8" s="4" t="s">
        <v>49</v>
      </c>
      <c r="G8" s="4" t="s">
        <v>49</v>
      </c>
      <c r="I8" s="5" t="n">
        <v>23350445</v>
      </c>
      <c r="K8" s="4" t="s">
        <v>49</v>
      </c>
    </row>
    <row r="9" spans="1:15">
      <c r="A9" s="4" t="s">
        <v>186</v>
      </c>
      <c r="B9" s="7" t="n">
        <v>14932506</v>
      </c>
      <c r="C9" s="4" t="s">
        <v>74</v>
      </c>
      <c r="E9" s="5" t="n">
        <v>13120229</v>
      </c>
      <c r="G9" s="7" t="n">
        <v>13120229</v>
      </c>
      <c r="H9" s="4" t="s">
        <v>74</v>
      </c>
      <c r="I9" s="7" t="n">
        <v>50922478</v>
      </c>
      <c r="J9" s="4" t="s">
        <v>74</v>
      </c>
      <c r="K9" s="7" t="n">
        <v>24210545</v>
      </c>
      <c r="L9" s="4" t="s">
        <v>74</v>
      </c>
    </row>
    <row r="10" spans="1:15">
      <c r="A10" s="4" t="s">
        <v>248</v>
      </c>
      <c r="I10" s="4" t="s">
        <v>249</v>
      </c>
    </row>
    <row r="11" spans="1:15">
      <c r="A11" s="4" t="s">
        <v>250</v>
      </c>
    </row>
    <row r="12" spans="1:15">
      <c r="A12" s="4" t="s">
        <v>251</v>
      </c>
      <c r="M12" s="4" t="s">
        <v>252</v>
      </c>
    </row>
    <row r="13" spans="1:15">
      <c r="A13" s="4" t="s">
        <v>253</v>
      </c>
    </row>
    <row r="14" spans="1:15">
      <c r="A14" s="4" t="s">
        <v>251</v>
      </c>
      <c r="I14" s="4" t="s">
        <v>254</v>
      </c>
      <c r="K14" s="4" t="s">
        <v>255</v>
      </c>
    </row>
    <row r="15" spans="1:15">
      <c r="A15" s="4" t="s">
        <v>256</v>
      </c>
    </row>
    <row r="16" spans="1:15">
      <c r="A16" s="4" t="s">
        <v>251</v>
      </c>
      <c r="I16" s="4" t="s">
        <v>257</v>
      </c>
      <c r="K16" s="4" t="s">
        <v>258</v>
      </c>
    </row>
    <row r="17" spans="1:15">
      <c r="A17" s="4" t="s">
        <v>259</v>
      </c>
    </row>
    <row r="18" spans="1:15">
      <c r="A18" s="4" t="s">
        <v>80</v>
      </c>
      <c r="E18" s="4" t="s">
        <v>49</v>
      </c>
      <c r="K18" s="4" t="s">
        <v>49</v>
      </c>
    </row>
    <row r="19" spans="1:15">
      <c r="A19" s="4" t="s">
        <v>251</v>
      </c>
      <c r="I19" s="4" t="s">
        <v>260</v>
      </c>
    </row>
    <row r="20" spans="1:15">
      <c r="A20" s="4" t="s">
        <v>186</v>
      </c>
      <c r="E20" s="7" t="n">
        <v>7369376</v>
      </c>
      <c r="F20" s="4" t="s">
        <v>74</v>
      </c>
      <c r="I20" s="7" t="n">
        <v>40200000</v>
      </c>
      <c r="K20" s="7" t="n">
        <v>10462098</v>
      </c>
      <c r="L20" s="4" t="s">
        <v>74</v>
      </c>
    </row>
    <row r="21" spans="1:15">
      <c r="A21" s="4" t="s">
        <v>261</v>
      </c>
    </row>
    <row r="22" spans="1:15">
      <c r="A22" s="4" t="s">
        <v>251</v>
      </c>
      <c r="I22" s="4" t="s">
        <v>262</v>
      </c>
    </row>
    <row r="23" spans="1:15">
      <c r="A23" s="4" t="s">
        <v>186</v>
      </c>
      <c r="I23" s="7" t="n">
        <v>10700000</v>
      </c>
    </row>
    <row r="24" spans="1:15">
      <c r="A24" s="4" t="s">
        <v>263</v>
      </c>
    </row>
    <row r="25" spans="1:15">
      <c r="A25" s="4" t="s">
        <v>264</v>
      </c>
      <c r="I25" s="5" t="n">
        <v>100000</v>
      </c>
      <c r="K25" s="5" t="n">
        <v>100000</v>
      </c>
    </row>
    <row r="26" spans="1:15">
      <c r="A26" s="4" t="s">
        <v>265</v>
      </c>
    </row>
    <row r="27" spans="1:15">
      <c r="A27" s="4" t="s">
        <v>264</v>
      </c>
      <c r="I27" s="5" t="n">
        <v>11927142</v>
      </c>
      <c r="K27" s="5" t="n">
        <v>725657</v>
      </c>
    </row>
    <row r="28" spans="1:15">
      <c r="A28" s="4" t="s">
        <v>266</v>
      </c>
      <c r="N28" s="9" t="n">
        <v>1.4</v>
      </c>
    </row>
    <row r="29" spans="1:15">
      <c r="A29" s="4" t="s">
        <v>267</v>
      </c>
    </row>
    <row r="30" spans="1:15">
      <c r="A30" s="4" t="s">
        <v>268</v>
      </c>
      <c r="B30" s="4" t="s">
        <v>258</v>
      </c>
      <c r="I30" s="4" t="s">
        <v>258</v>
      </c>
    </row>
    <row r="31" spans="1:15">
      <c r="A31" s="4" t="s">
        <v>269</v>
      </c>
    </row>
    <row r="32" spans="1:15">
      <c r="A32" s="4" t="s">
        <v>268</v>
      </c>
      <c r="B32" s="4" t="s">
        <v>258</v>
      </c>
      <c r="I32" s="4" t="s">
        <v>258</v>
      </c>
    </row>
    <row r="33" spans="1:15">
      <c r="A33" s="4" t="s">
        <v>270</v>
      </c>
    </row>
    <row r="34" spans="1:15">
      <c r="A34" s="4" t="s">
        <v>268</v>
      </c>
      <c r="B34" s="4" t="s">
        <v>258</v>
      </c>
      <c r="I34" s="4" t="s">
        <v>258</v>
      </c>
    </row>
    <row r="35" spans="1:15">
      <c r="A35" s="4" t="s">
        <v>271</v>
      </c>
    </row>
    <row r="36" spans="1:15">
      <c r="A36" s="4" t="s">
        <v>268</v>
      </c>
      <c r="B36" s="4" t="s">
        <v>258</v>
      </c>
      <c r="I36" s="4" t="s">
        <v>258</v>
      </c>
    </row>
    <row r="37" spans="1:15">
      <c r="A37" s="4" t="s">
        <v>272</v>
      </c>
    </row>
    <row r="38" spans="1:15">
      <c r="A38" s="4" t="s">
        <v>268</v>
      </c>
      <c r="B38" s="4" t="s">
        <v>258</v>
      </c>
      <c r="I38" s="4" t="s">
        <v>258</v>
      </c>
    </row>
    <row r="39" spans="1:15"/>
    <row r="40" spans="1:15">
      <c r="A40" s="4" t="s">
        <v>74</v>
      </c>
      <c r="B40" s="4" t="s">
        <v>94</v>
      </c>
    </row>
  </sheetData>
  <mergeCells count="10">
    <mergeCell ref="A1:A2"/>
    <mergeCell ref="B1:H1"/>
    <mergeCell ref="I1:L1"/>
    <mergeCell ref="B2:C2"/>
    <mergeCell ref="E2:F2"/>
    <mergeCell ref="G2:H2"/>
    <mergeCell ref="I2:J2"/>
    <mergeCell ref="K2:L2"/>
    <mergeCell ref="A39:O39"/>
    <mergeCell ref="B40:O40"/>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5"/>
    <col customWidth="1" max="8" min="8" width="4"/>
    <col customWidth="1" max="9" min="9" width="14"/>
    <col customWidth="1" max="10" min="10" width="4"/>
  </cols>
  <sheetData>
    <row r="1" spans="1:10">
      <c r="A1" s="1" t="s">
        <v>273</v>
      </c>
      <c r="B1" s="2" t="s">
        <v>70</v>
      </c>
      <c r="G1" s="2" t="s">
        <v>1</v>
      </c>
    </row>
    <row r="2" spans="1:10">
      <c r="B2" s="2" t="s">
        <v>2</v>
      </c>
      <c r="D2" s="2" t="s">
        <v>71</v>
      </c>
      <c r="E2" s="2" t="s">
        <v>242</v>
      </c>
      <c r="F2" s="2" t="s">
        <v>74</v>
      </c>
      <c r="G2" s="2" t="s">
        <v>2</v>
      </c>
      <c r="I2" s="2" t="s">
        <v>71</v>
      </c>
    </row>
    <row r="3" spans="1:10">
      <c r="A3" s="4" t="s">
        <v>274</v>
      </c>
      <c r="B3" s="7" t="n">
        <v>14932506</v>
      </c>
      <c r="C3" s="4" t="s">
        <v>74</v>
      </c>
      <c r="D3" s="7" t="n">
        <v>13120229</v>
      </c>
      <c r="E3" s="7" t="n">
        <v>13120229</v>
      </c>
      <c r="G3" s="7" t="n">
        <v>50922478</v>
      </c>
      <c r="H3" s="4" t="s">
        <v>74</v>
      </c>
      <c r="I3" s="7" t="n">
        <v>24210545</v>
      </c>
      <c r="J3" s="4" t="s">
        <v>74</v>
      </c>
    </row>
    <row r="4" spans="1:10">
      <c r="A4" s="4" t="s">
        <v>275</v>
      </c>
    </row>
    <row r="5" spans="1:10">
      <c r="A5" s="4" t="s">
        <v>274</v>
      </c>
      <c r="B5" s="5" t="n">
        <v>14389076</v>
      </c>
      <c r="D5" s="5" t="n">
        <v>12940800</v>
      </c>
      <c r="G5" s="5" t="n">
        <v>49541336</v>
      </c>
      <c r="I5" s="5" t="n">
        <v>22489017</v>
      </c>
    </row>
    <row r="6" spans="1:10">
      <c r="A6" s="4" t="s">
        <v>276</v>
      </c>
    </row>
    <row r="7" spans="1:10">
      <c r="A7" s="4" t="s">
        <v>274</v>
      </c>
      <c r="B7" s="7" t="n">
        <v>543430</v>
      </c>
      <c r="D7" s="7" t="n">
        <v>179429</v>
      </c>
      <c r="G7" s="7" t="n">
        <v>1381142</v>
      </c>
      <c r="I7" s="7" t="n">
        <v>1721528</v>
      </c>
    </row>
    <row r="8" spans="1:10"/>
    <row r="9" spans="1:10">
      <c r="A9" s="4" t="s">
        <v>74</v>
      </c>
      <c r="B9" s="4" t="s">
        <v>94</v>
      </c>
    </row>
  </sheetData>
  <mergeCells count="13">
    <mergeCell ref="A1:A2"/>
    <mergeCell ref="B1:F1"/>
    <mergeCell ref="G1:J1"/>
    <mergeCell ref="B2:C2"/>
    <mergeCell ref="G2:H2"/>
    <mergeCell ref="I2:J2"/>
    <mergeCell ref="E3:F3"/>
    <mergeCell ref="E4:F4"/>
    <mergeCell ref="E5:F5"/>
    <mergeCell ref="E6:F6"/>
    <mergeCell ref="E7:F7"/>
    <mergeCell ref="A8:J8"/>
    <mergeCell ref="B9:J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77</v>
      </c>
      <c r="B1" s="2" t="s">
        <v>1</v>
      </c>
    </row>
    <row r="2" spans="1:2">
      <c r="B2" s="2" t="s">
        <v>2</v>
      </c>
    </row>
    <row r="3" spans="1:2">
      <c r="A3" s="4" t="s">
        <v>278</v>
      </c>
    </row>
    <row r="4" spans="1:2">
      <c r="A4" s="4" t="s">
        <v>279</v>
      </c>
      <c r="B4" s="4" t="s">
        <v>280</v>
      </c>
    </row>
    <row r="5" spans="1:2">
      <c r="A5" s="4" t="s">
        <v>281</v>
      </c>
    </row>
    <row r="6" spans="1:2">
      <c r="A6" s="4" t="s">
        <v>279</v>
      </c>
      <c r="B6" s="4" t="s">
        <v>282</v>
      </c>
    </row>
    <row r="7" spans="1:2">
      <c r="A7" s="4" t="s">
        <v>283</v>
      </c>
    </row>
    <row r="8" spans="1:2">
      <c r="A8" s="4" t="s">
        <v>279</v>
      </c>
      <c r="B8" s="4" t="s">
        <v>284</v>
      </c>
    </row>
    <row r="9" spans="1:2">
      <c r="A9" s="4" t="s">
        <v>285</v>
      </c>
    </row>
    <row r="10" spans="1:2">
      <c r="A10" s="4" t="s">
        <v>279</v>
      </c>
      <c r="B10" s="4" t="s">
        <v>284</v>
      </c>
    </row>
    <row r="11" spans="1:2">
      <c r="A11" s="4" t="s">
        <v>286</v>
      </c>
    </row>
    <row r="12" spans="1:2">
      <c r="A12" s="4" t="s">
        <v>279</v>
      </c>
      <c r="B12" s="4" t="s">
        <v>287</v>
      </c>
    </row>
    <row r="13" spans="1:2">
      <c r="A13" s="4" t="s">
        <v>288</v>
      </c>
    </row>
    <row r="14" spans="1:2">
      <c r="A14" s="4" t="s">
        <v>279</v>
      </c>
      <c r="B1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89</v>
      </c>
      <c r="B1" s="2" t="s">
        <v>290</v>
      </c>
      <c r="C1" s="2" t="s">
        <v>2</v>
      </c>
      <c r="D1" s="2" t="s">
        <v>29</v>
      </c>
    </row>
    <row r="2" spans="1:4">
      <c r="A2" s="4" t="s">
        <v>291</v>
      </c>
      <c r="C2" s="7" t="n">
        <v>8500000</v>
      </c>
    </row>
    <row r="3" spans="1:4">
      <c r="A3" s="4" t="s">
        <v>32</v>
      </c>
      <c r="C3" s="5" t="n">
        <v>4765965</v>
      </c>
      <c r="D3" s="7" t="n">
        <v>10167044</v>
      </c>
    </row>
    <row r="4" spans="1:4">
      <c r="A4" s="4" t="s">
        <v>292</v>
      </c>
    </row>
    <row r="5" spans="1:4">
      <c r="A5" s="4" t="s">
        <v>293</v>
      </c>
      <c r="B5" s="4" t="s">
        <v>294</v>
      </c>
    </row>
    <row r="6" spans="1:4">
      <c r="A6" s="4" t="s">
        <v>295</v>
      </c>
      <c r="B6" s="4" t="s">
        <v>296</v>
      </c>
    </row>
    <row r="7" spans="1:4">
      <c r="A7" s="4" t="s">
        <v>291</v>
      </c>
      <c r="B7" s="7" t="n">
        <v>5000000</v>
      </c>
    </row>
    <row r="8" spans="1:4">
      <c r="A8" s="4" t="s">
        <v>297</v>
      </c>
      <c r="B8" s="4" t="s">
        <v>298</v>
      </c>
    </row>
    <row r="9" spans="1:4">
      <c r="A9" s="4" t="s">
        <v>299</v>
      </c>
      <c r="B9" s="7" t="n">
        <v>1800000</v>
      </c>
    </row>
    <row r="10" spans="1:4">
      <c r="A10" s="4" t="s">
        <v>32</v>
      </c>
      <c r="C10" s="5" t="n">
        <v>15300000</v>
      </c>
    </row>
    <row r="11" spans="1:4">
      <c r="A11" s="4" t="s">
        <v>300</v>
      </c>
      <c r="C11" s="7" t="n">
        <v>500000</v>
      </c>
    </row>
    <row r="12" spans="1:4">
      <c r="A12" s="4" t="s">
        <v>301</v>
      </c>
    </row>
    <row r="13" spans="1:4">
      <c r="A13" s="4" t="s">
        <v>291</v>
      </c>
      <c r="B13" s="7" t="n">
        <v>12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2</v>
      </c>
      <c r="B1" s="2" t="s">
        <v>2</v>
      </c>
      <c r="C1" s="2" t="s">
        <v>29</v>
      </c>
    </row>
    <row r="2" spans="1:3">
      <c r="A2" s="4" t="s">
        <v>32</v>
      </c>
      <c r="B2" s="7" t="n">
        <v>4765965</v>
      </c>
      <c r="C2" s="7" t="n">
        <v>10167044</v>
      </c>
    </row>
    <row r="3" spans="1:3">
      <c r="A3" s="4" t="s">
        <v>303</v>
      </c>
    </row>
    <row r="4" spans="1:3">
      <c r="A4" s="4" t="s">
        <v>32</v>
      </c>
      <c r="B4" s="5" t="n">
        <v>3229362</v>
      </c>
      <c r="C4" s="5" t="n">
        <v>4439637</v>
      </c>
    </row>
    <row r="5" spans="1:3">
      <c r="A5" s="4" t="s">
        <v>304</v>
      </c>
    </row>
    <row r="6" spans="1:3">
      <c r="A6" s="4" t="s">
        <v>32</v>
      </c>
      <c r="B6" s="7" t="n">
        <v>1536603</v>
      </c>
      <c r="C6" s="7" t="n">
        <v>572740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5</v>
      </c>
      <c r="B1" s="2" t="s">
        <v>2</v>
      </c>
      <c r="C1" s="2" t="s">
        <v>29</v>
      </c>
    </row>
    <row r="2" spans="1:3">
      <c r="A2" s="3" t="s">
        <v>157</v>
      </c>
    </row>
    <row r="3" spans="1:3">
      <c r="A3" s="4" t="s">
        <v>306</v>
      </c>
      <c r="B3" s="7" t="n">
        <v>747496</v>
      </c>
      <c r="C3" s="7" t="n">
        <v>142531</v>
      </c>
    </row>
    <row r="4" spans="1:3">
      <c r="A4" s="4" t="s">
        <v>307</v>
      </c>
      <c r="B4" s="5" t="n">
        <v>1282419</v>
      </c>
      <c r="C4" s="5" t="n">
        <v>2935351</v>
      </c>
    </row>
    <row r="5" spans="1:3">
      <c r="A5" s="4" t="s">
        <v>308</v>
      </c>
      <c r="B5" s="5" t="n">
        <v>133428</v>
      </c>
      <c r="C5" s="5" t="n">
        <v>606218</v>
      </c>
    </row>
    <row r="6" spans="1:3">
      <c r="A6" s="4" t="s">
        <v>309</v>
      </c>
      <c r="B6" s="5" t="n">
        <v>240355</v>
      </c>
      <c r="C6" s="5" t="n">
        <v>678964</v>
      </c>
    </row>
    <row r="7" spans="1:3">
      <c r="A7" s="4" t="s">
        <v>310</v>
      </c>
      <c r="B7" s="7" t="n">
        <v>2563698</v>
      </c>
      <c r="C7" s="7" t="n">
        <v>43630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9</v>
      </c>
    </row>
    <row r="2" spans="1:3">
      <c r="A2" s="4" t="s">
        <v>59</v>
      </c>
      <c r="B2" s="8" t="n">
        <v>0.001</v>
      </c>
      <c r="C2" s="8" t="n">
        <v>0.001</v>
      </c>
    </row>
    <row r="3" spans="1:3">
      <c r="A3" s="4" t="s">
        <v>60</v>
      </c>
      <c r="B3" s="5" t="n">
        <v>50000000</v>
      </c>
      <c r="C3" s="5" t="n">
        <v>50000000</v>
      </c>
    </row>
    <row r="4" spans="1:3">
      <c r="A4" s="4" t="s">
        <v>61</v>
      </c>
      <c r="B4" s="8" t="n">
        <v>0.001</v>
      </c>
      <c r="C4" s="8" t="n">
        <v>0.001</v>
      </c>
    </row>
    <row r="5" spans="1:3">
      <c r="A5" s="4" t="s">
        <v>62</v>
      </c>
      <c r="B5" s="5" t="n">
        <v>200000000</v>
      </c>
      <c r="C5" s="5" t="n">
        <v>200000000</v>
      </c>
    </row>
    <row r="6" spans="1:3">
      <c r="A6" s="4" t="s">
        <v>63</v>
      </c>
      <c r="B6" s="5" t="n">
        <v>75169868</v>
      </c>
      <c r="C6" s="5" t="n">
        <v>74599749</v>
      </c>
    </row>
    <row r="7" spans="1:3">
      <c r="A7" s="4" t="s">
        <v>64</v>
      </c>
      <c r="B7" s="5" t="n">
        <v>75148018</v>
      </c>
      <c r="C7" s="5" t="n">
        <v>74577899</v>
      </c>
    </row>
    <row r="8" spans="1:3">
      <c r="A8" s="4" t="s">
        <v>65</v>
      </c>
      <c r="B8" s="5" t="n">
        <v>21850</v>
      </c>
      <c r="C8" s="5" t="n">
        <v>21850</v>
      </c>
    </row>
    <row r="9" spans="1:3">
      <c r="A9" s="4" t="s">
        <v>66</v>
      </c>
    </row>
    <row r="10" spans="1:3">
      <c r="A10" s="4" t="s">
        <v>60</v>
      </c>
      <c r="B10" s="5" t="n">
        <v>30000</v>
      </c>
      <c r="C10" s="5" t="n">
        <v>30000</v>
      </c>
    </row>
    <row r="11" spans="1:3">
      <c r="A11" s="4" t="s">
        <v>67</v>
      </c>
      <c r="B11" s="5" t="n">
        <v>10000</v>
      </c>
      <c r="C11" s="4" t="s">
        <v>49</v>
      </c>
    </row>
    <row r="12" spans="1:3">
      <c r="A12" s="4" t="s">
        <v>68</v>
      </c>
      <c r="B12" s="5" t="n">
        <v>10000</v>
      </c>
      <c r="C12" s="4" t="s">
        <v>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s>
  <sheetData>
    <row r="1" spans="1:6">
      <c r="A1" s="1" t="s">
        <v>311</v>
      </c>
      <c r="B1" s="2" t="s">
        <v>1</v>
      </c>
    </row>
    <row r="2" spans="1:6">
      <c r="B2" s="2" t="s">
        <v>2</v>
      </c>
      <c r="C2" s="2" t="s">
        <v>71</v>
      </c>
      <c r="D2" s="2" t="s">
        <v>312</v>
      </c>
      <c r="E2" s="2" t="s">
        <v>29</v>
      </c>
      <c r="F2" s="2" t="s">
        <v>313</v>
      </c>
    </row>
    <row r="3" spans="1:6">
      <c r="A3" s="4" t="s">
        <v>314</v>
      </c>
      <c r="B3" s="7" t="n">
        <v>2331158</v>
      </c>
      <c r="C3" s="7" t="n">
        <v>1130113</v>
      </c>
    </row>
    <row r="4" spans="1:6">
      <c r="A4" s="4" t="s">
        <v>315</v>
      </c>
      <c r="B4" s="7" t="n">
        <v>2078951</v>
      </c>
      <c r="E4" s="7" t="n">
        <v>3247370</v>
      </c>
    </row>
    <row r="5" spans="1:6">
      <c r="A5" s="4" t="s">
        <v>316</v>
      </c>
      <c r="B5" s="10" t="n">
        <v>2020</v>
      </c>
    </row>
    <row r="6" spans="1:6">
      <c r="A6" s="4" t="s">
        <v>317</v>
      </c>
    </row>
    <row r="7" spans="1:6">
      <c r="A7" s="4" t="s">
        <v>314</v>
      </c>
      <c r="B7" s="7" t="n">
        <v>1910666</v>
      </c>
      <c r="C7" s="5" t="n">
        <v>831208</v>
      </c>
    </row>
    <row r="8" spans="1:6">
      <c r="A8" s="4" t="s">
        <v>318</v>
      </c>
    </row>
    <row r="9" spans="1:6">
      <c r="A9" s="4" t="s">
        <v>314</v>
      </c>
      <c r="B9" s="7" t="n">
        <v>420494</v>
      </c>
      <c r="C9" s="7" t="n">
        <v>298905</v>
      </c>
    </row>
    <row r="10" spans="1:6">
      <c r="A10" s="4" t="s">
        <v>319</v>
      </c>
    </row>
    <row r="11" spans="1:6">
      <c r="A11" s="4" t="s">
        <v>320</v>
      </c>
      <c r="B11" s="5" t="n">
        <v>1000000</v>
      </c>
    </row>
    <row r="12" spans="1:6">
      <c r="A12" s="4" t="s">
        <v>321</v>
      </c>
      <c r="B12" s="5" t="n">
        <v>256991</v>
      </c>
    </row>
    <row r="13" spans="1:6">
      <c r="A13" s="4" t="s">
        <v>322</v>
      </c>
    </row>
    <row r="14" spans="1:6">
      <c r="A14" s="4" t="s">
        <v>320</v>
      </c>
      <c r="B14" s="5" t="n">
        <v>700000</v>
      </c>
    </row>
    <row r="15" spans="1:6">
      <c r="A15" s="4" t="s">
        <v>323</v>
      </c>
    </row>
    <row r="16" spans="1:6">
      <c r="A16" s="4" t="s">
        <v>320</v>
      </c>
      <c r="B16" s="5" t="n">
        <v>1200000</v>
      </c>
    </row>
    <row r="17" spans="1:6">
      <c r="A17" s="4" t="s">
        <v>321</v>
      </c>
      <c r="B17" s="5" t="n">
        <v>2041698</v>
      </c>
      <c r="D17" s="5" t="n">
        <v>3000000</v>
      </c>
      <c r="F17" s="5" t="n">
        <v>5000000</v>
      </c>
    </row>
    <row r="18" spans="1:6">
      <c r="A18" s="4" t="s">
        <v>324</v>
      </c>
    </row>
    <row r="19" spans="1:6">
      <c r="A19" s="4" t="s">
        <v>321</v>
      </c>
      <c r="D19" s="5" t="n">
        <v>6200000</v>
      </c>
      <c r="F19" s="5" t="n">
        <v>1200000</v>
      </c>
    </row>
    <row r="20" spans="1:6">
      <c r="A20" s="4" t="s">
        <v>325</v>
      </c>
    </row>
    <row r="21" spans="1:6">
      <c r="A21" s="4" t="s">
        <v>321</v>
      </c>
      <c r="D21" s="5" t="n">
        <v>9200000</v>
      </c>
      <c r="F21" s="5" t="n">
        <v>62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21"/>
  </cols>
  <sheetData>
    <row r="1" spans="1:2">
      <c r="A1" s="1" t="s">
        <v>326</v>
      </c>
      <c r="B1" s="2" t="s">
        <v>1</v>
      </c>
    </row>
    <row r="2" spans="1:2">
      <c r="B2" s="2" t="s">
        <v>327</v>
      </c>
    </row>
    <row r="3" spans="1:2">
      <c r="A3" s="4" t="s">
        <v>328</v>
      </c>
      <c r="B3" s="7" t="n">
        <v>81439</v>
      </c>
    </row>
    <row r="4" spans="1:2">
      <c r="A4" s="4" t="s">
        <v>329</v>
      </c>
      <c r="B4" s="5" t="n">
        <v>244317</v>
      </c>
    </row>
    <row r="5" spans="1:2">
      <c r="A5" s="4" t="s">
        <v>330</v>
      </c>
      <c r="B5" s="7" t="n">
        <v>700000</v>
      </c>
    </row>
    <row r="6" spans="1:2">
      <c r="A6" s="4" t="s">
        <v>331</v>
      </c>
      <c r="B6" s="4" t="s">
        <v>332</v>
      </c>
    </row>
    <row r="7" spans="1:2">
      <c r="A7" s="4" t="s">
        <v>333</v>
      </c>
      <c r="B7" s="7" t="n">
        <v>2000000</v>
      </c>
    </row>
    <row r="8" spans="1:2">
      <c r="A8" s="4" t="s">
        <v>334</v>
      </c>
    </row>
    <row r="9" spans="1:2">
      <c r="A9" s="4" t="s">
        <v>330</v>
      </c>
      <c r="B9" s="7" t="n">
        <v>3300000</v>
      </c>
    </row>
    <row r="10" spans="1:2">
      <c r="A10" s="4" t="s">
        <v>331</v>
      </c>
      <c r="B10" s="4" t="s">
        <v>335</v>
      </c>
    </row>
    <row r="11" spans="1:2">
      <c r="A11" s="4" t="s">
        <v>336</v>
      </c>
      <c r="B11" s="4" t="s">
        <v>335</v>
      </c>
    </row>
    <row r="12" spans="1:2">
      <c r="A12" s="4" t="s">
        <v>337</v>
      </c>
    </row>
    <row r="13" spans="1:2">
      <c r="A13" s="4" t="s">
        <v>333</v>
      </c>
      <c r="B13" s="7" t="n">
        <v>3800000</v>
      </c>
    </row>
    <row r="14" spans="1:2">
      <c r="A14" s="4" t="s">
        <v>338</v>
      </c>
      <c r="B14" s="5" t="n">
        <v>2400000</v>
      </c>
    </row>
    <row r="15" spans="1:2">
      <c r="A15" s="4" t="s">
        <v>339</v>
      </c>
    </row>
    <row r="16" spans="1:2">
      <c r="A16" s="4" t="s">
        <v>328</v>
      </c>
      <c r="B16" s="5" t="n">
        <v>261240</v>
      </c>
    </row>
    <row r="17" spans="1:2">
      <c r="A17" s="4" t="s">
        <v>340</v>
      </c>
    </row>
    <row r="18" spans="1:2">
      <c r="A18" s="4" t="s">
        <v>328</v>
      </c>
      <c r="B18" s="5" t="n">
        <v>1077615</v>
      </c>
    </row>
    <row r="19" spans="1:2">
      <c r="A19" s="4" t="s">
        <v>341</v>
      </c>
      <c r="B19" s="7" t="n">
        <v>55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9</v>
      </c>
    </row>
    <row r="2" spans="1:3">
      <c r="A2" s="4" t="s">
        <v>343</v>
      </c>
      <c r="B2" s="7" t="n">
        <v>-3518323</v>
      </c>
      <c r="C2" s="7" t="n">
        <v>-836855</v>
      </c>
    </row>
    <row r="3" spans="1:3">
      <c r="A3" s="4" t="s">
        <v>344</v>
      </c>
    </row>
    <row r="4" spans="1:3">
      <c r="A4" s="5" t="n">
        <v>2018</v>
      </c>
      <c r="B4" s="5" t="n">
        <v>3586968</v>
      </c>
    </row>
    <row r="5" spans="1:3">
      <c r="A5" s="5" t="n">
        <v>2019</v>
      </c>
      <c r="B5" s="4" t="s">
        <v>49</v>
      </c>
    </row>
    <row r="6" spans="1:3">
      <c r="A6" s="4" t="s">
        <v>345</v>
      </c>
      <c r="B6" s="5" t="n">
        <v>3586968</v>
      </c>
    </row>
    <row r="7" spans="1:3">
      <c r="A7" s="4" t="s">
        <v>346</v>
      </c>
      <c r="B7" s="5" t="n">
        <v>-17543</v>
      </c>
    </row>
    <row r="8" spans="1:3">
      <c r="A8" s="4" t="s">
        <v>347</v>
      </c>
      <c r="B8" s="5" t="n">
        <v>-51102</v>
      </c>
    </row>
    <row r="9" spans="1:3">
      <c r="A9" s="4" t="s">
        <v>343</v>
      </c>
      <c r="B9" s="5" t="n">
        <v>-3518323</v>
      </c>
    </row>
    <row r="10" spans="1:3">
      <c r="A10" s="4" t="s">
        <v>348</v>
      </c>
      <c r="B10" s="4" t="s">
        <v>49</v>
      </c>
    </row>
    <row r="11" spans="1:3">
      <c r="A11" s="4" t="s">
        <v>349</v>
      </c>
    </row>
    <row r="12" spans="1:3">
      <c r="A12" s="5" t="n">
        <v>2018</v>
      </c>
      <c r="B12" s="5" t="n">
        <v>3535865</v>
      </c>
    </row>
    <row r="13" spans="1:3">
      <c r="A13" s="5" t="n">
        <v>2019</v>
      </c>
      <c r="B13" s="4" t="s">
        <v>49</v>
      </c>
    </row>
    <row r="14" spans="1:3">
      <c r="A14" s="4" t="s">
        <v>345</v>
      </c>
      <c r="B14" s="5" t="n">
        <v>3535865</v>
      </c>
    </row>
    <row r="15" spans="1:3">
      <c r="A15" s="4" t="s">
        <v>350</v>
      </c>
    </row>
    <row r="16" spans="1:3">
      <c r="A16" s="5" t="n">
        <v>2018</v>
      </c>
      <c r="B16" s="5" t="n">
        <v>51102</v>
      </c>
    </row>
    <row r="17" spans="1:3">
      <c r="A17" s="5" t="n">
        <v>2019</v>
      </c>
      <c r="B17" s="4" t="s">
        <v>49</v>
      </c>
    </row>
    <row r="18" spans="1:3">
      <c r="A18" s="4" t="s">
        <v>345</v>
      </c>
      <c r="B18" s="7" t="n">
        <v>511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27</v>
      </c>
    </row>
    <row r="2" spans="1:2">
      <c r="A2" s="5" t="n">
        <v>2018</v>
      </c>
      <c r="B2" s="7" t="n">
        <v>105240</v>
      </c>
    </row>
    <row r="3" spans="1:2">
      <c r="A3" s="5" t="n">
        <v>2019</v>
      </c>
      <c r="B3" s="5" t="n">
        <v>69000</v>
      </c>
    </row>
    <row r="4" spans="1:2">
      <c r="A4" s="4" t="s">
        <v>352</v>
      </c>
      <c r="B4" s="4" t="s">
        <v>49</v>
      </c>
    </row>
    <row r="5" spans="1:2">
      <c r="A5" s="4" t="s">
        <v>103</v>
      </c>
      <c r="B5" s="7" t="n">
        <v>1742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53</v>
      </c>
      <c r="B1" s="2" t="s">
        <v>354</v>
      </c>
      <c r="C1" s="2" t="s">
        <v>355</v>
      </c>
      <c r="D1" s="2" t="s">
        <v>356</v>
      </c>
      <c r="E1" s="2" t="s">
        <v>2</v>
      </c>
      <c r="F1" s="2" t="s">
        <v>242</v>
      </c>
      <c r="G1" s="2" t="s">
        <v>2</v>
      </c>
      <c r="H1" s="2" t="s">
        <v>71</v>
      </c>
      <c r="I1" s="2" t="s">
        <v>357</v>
      </c>
      <c r="J1" s="2" t="s">
        <v>358</v>
      </c>
      <c r="K1" s="2" t="s">
        <v>29</v>
      </c>
      <c r="L1" s="2" t="s">
        <v>359</v>
      </c>
      <c r="M1" s="2" t="s">
        <v>360</v>
      </c>
      <c r="N1" s="2" t="s">
        <v>361</v>
      </c>
      <c r="O1" s="2" t="s">
        <v>362</v>
      </c>
    </row>
    <row r="2" spans="1:15">
      <c r="A2" s="4" t="s">
        <v>363</v>
      </c>
      <c r="E2" s="7" t="n">
        <v>347005</v>
      </c>
      <c r="G2" s="7" t="n">
        <v>347005</v>
      </c>
      <c r="K2" s="7" t="n">
        <v>0</v>
      </c>
    </row>
    <row r="3" spans="1:15">
      <c r="A3" s="4" t="s">
        <v>364</v>
      </c>
      <c r="E3" s="5" t="n">
        <v>8500000</v>
      </c>
      <c r="G3" s="5" t="n">
        <v>8500000</v>
      </c>
    </row>
    <row r="4" spans="1:15">
      <c r="A4" s="4" t="s">
        <v>365</v>
      </c>
      <c r="E4" s="5" t="n">
        <v>620570</v>
      </c>
      <c r="F4" s="7" t="n">
        <v>16853513</v>
      </c>
      <c r="G4" s="5" t="n">
        <v>6138763</v>
      </c>
      <c r="H4" s="7" t="n">
        <v>24696048</v>
      </c>
    </row>
    <row r="5" spans="1:15">
      <c r="A5" s="4" t="s">
        <v>366</v>
      </c>
    </row>
    <row r="6" spans="1:15">
      <c r="A6" s="4" t="s">
        <v>364</v>
      </c>
      <c r="E6" s="5" t="n">
        <v>170800</v>
      </c>
      <c r="G6" s="5" t="n">
        <v>170800</v>
      </c>
    </row>
    <row r="7" spans="1:15">
      <c r="A7" s="4" t="s">
        <v>367</v>
      </c>
      <c r="I7" s="4" t="s">
        <v>335</v>
      </c>
    </row>
    <row r="8" spans="1:15">
      <c r="A8" s="4" t="s">
        <v>368</v>
      </c>
      <c r="E8" s="7" t="n">
        <v>0</v>
      </c>
      <c r="G8" s="5" t="n">
        <v>0</v>
      </c>
    </row>
    <row r="9" spans="1:15">
      <c r="A9" s="4" t="s">
        <v>369</v>
      </c>
      <c r="G9" s="5" t="n">
        <v>57328</v>
      </c>
    </row>
    <row r="10" spans="1:15">
      <c r="A10" s="4" t="s">
        <v>365</v>
      </c>
      <c r="G10" s="7" t="n">
        <v>35000</v>
      </c>
    </row>
    <row r="11" spans="1:15">
      <c r="A11" s="4" t="s">
        <v>370</v>
      </c>
    </row>
    <row r="12" spans="1:15">
      <c r="A12" s="4" t="s">
        <v>371</v>
      </c>
      <c r="E12" s="4" t="s">
        <v>258</v>
      </c>
      <c r="G12" s="4" t="s">
        <v>258</v>
      </c>
    </row>
    <row r="13" spans="1:15">
      <c r="A13" s="4" t="s">
        <v>372</v>
      </c>
    </row>
    <row r="14" spans="1:15">
      <c r="A14" s="4" t="s">
        <v>371</v>
      </c>
      <c r="E14" s="4" t="s">
        <v>373</v>
      </c>
      <c r="G14" s="4" t="s">
        <v>373</v>
      </c>
    </row>
    <row r="15" spans="1:15">
      <c r="A15" s="4" t="s">
        <v>374</v>
      </c>
    </row>
    <row r="16" spans="1:15">
      <c r="A16" s="4" t="s">
        <v>364</v>
      </c>
      <c r="E16" s="7" t="n">
        <v>2850523</v>
      </c>
      <c r="G16" s="7" t="n">
        <v>2850523</v>
      </c>
    </row>
    <row r="17" spans="1:15">
      <c r="A17" s="4" t="s">
        <v>367</v>
      </c>
      <c r="M17" s="4" t="s">
        <v>335</v>
      </c>
    </row>
    <row r="18" spans="1:15">
      <c r="A18" s="4" t="s">
        <v>368</v>
      </c>
      <c r="E18" s="5" t="n">
        <v>18743</v>
      </c>
      <c r="G18" s="5" t="n">
        <v>18743</v>
      </c>
    </row>
    <row r="19" spans="1:15">
      <c r="A19" s="4" t="s">
        <v>369</v>
      </c>
      <c r="G19" s="5" t="n">
        <v>570113</v>
      </c>
    </row>
    <row r="20" spans="1:15">
      <c r="A20" s="4" t="s">
        <v>365</v>
      </c>
      <c r="G20" s="5" t="n">
        <v>4600000</v>
      </c>
    </row>
    <row r="21" spans="1:15">
      <c r="A21" s="4" t="s">
        <v>375</v>
      </c>
    </row>
    <row r="22" spans="1:15">
      <c r="A22" s="4" t="s">
        <v>367</v>
      </c>
      <c r="N22" s="4" t="s">
        <v>376</v>
      </c>
      <c r="O22" s="4" t="s">
        <v>377</v>
      </c>
    </row>
    <row r="23" spans="1:15">
      <c r="A23" s="4" t="s">
        <v>378</v>
      </c>
    </row>
    <row r="24" spans="1:15">
      <c r="A24" s="4" t="s">
        <v>364</v>
      </c>
      <c r="E24" s="5" t="n">
        <v>676408</v>
      </c>
      <c r="G24" s="5" t="n">
        <v>676408</v>
      </c>
    </row>
    <row r="25" spans="1:15">
      <c r="A25" s="4" t="s">
        <v>368</v>
      </c>
      <c r="E25" s="5" t="n">
        <v>0</v>
      </c>
      <c r="G25" s="5" t="n">
        <v>0</v>
      </c>
    </row>
    <row r="26" spans="1:15">
      <c r="A26" s="4" t="s">
        <v>369</v>
      </c>
      <c r="G26" s="5" t="n">
        <v>29168</v>
      </c>
    </row>
    <row r="27" spans="1:15">
      <c r="A27" s="4" t="s">
        <v>365</v>
      </c>
      <c r="G27" s="5" t="n">
        <v>806594</v>
      </c>
    </row>
    <row r="28" spans="1:15">
      <c r="A28" s="4" t="s">
        <v>379</v>
      </c>
    </row>
    <row r="29" spans="1:15">
      <c r="A29" s="4" t="s">
        <v>364</v>
      </c>
      <c r="E29" s="5" t="n">
        <v>563427</v>
      </c>
      <c r="G29" s="5" t="n">
        <v>563427</v>
      </c>
    </row>
    <row r="30" spans="1:15">
      <c r="A30" s="4" t="s">
        <v>367</v>
      </c>
      <c r="L30" s="4" t="s">
        <v>380</v>
      </c>
    </row>
    <row r="31" spans="1:15">
      <c r="A31" s="4" t="s">
        <v>368</v>
      </c>
      <c r="E31" s="5" t="n">
        <v>0</v>
      </c>
      <c r="G31" s="5" t="n">
        <v>0</v>
      </c>
    </row>
    <row r="32" spans="1:15">
      <c r="A32" s="4" t="s">
        <v>369</v>
      </c>
      <c r="G32" s="5" t="n">
        <v>45625</v>
      </c>
    </row>
    <row r="33" spans="1:15">
      <c r="A33" s="4" t="s">
        <v>365</v>
      </c>
      <c r="G33" s="5" t="n">
        <v>943567</v>
      </c>
    </row>
    <row r="34" spans="1:15">
      <c r="A34" s="4" t="s">
        <v>379</v>
      </c>
    </row>
    <row r="35" spans="1:15">
      <c r="A35" s="4" t="s">
        <v>364</v>
      </c>
      <c r="E35" s="5" t="n">
        <v>286050</v>
      </c>
      <c r="G35" s="5" t="n">
        <v>286050</v>
      </c>
    </row>
    <row r="36" spans="1:15">
      <c r="A36" s="4" t="s">
        <v>368</v>
      </c>
      <c r="E36" s="5" t="n">
        <v>0</v>
      </c>
      <c r="G36" s="5" t="n">
        <v>0</v>
      </c>
    </row>
    <row r="37" spans="1:15">
      <c r="A37" s="4" t="s">
        <v>369</v>
      </c>
      <c r="G37" s="5" t="n">
        <v>11729</v>
      </c>
    </row>
    <row r="38" spans="1:15">
      <c r="A38" s="4" t="s">
        <v>365</v>
      </c>
      <c r="G38" s="5" t="n">
        <v>389532</v>
      </c>
    </row>
    <row r="39" spans="1:15">
      <c r="A39" s="4" t="s">
        <v>378</v>
      </c>
    </row>
    <row r="40" spans="1:15">
      <c r="A40" s="4" t="s">
        <v>364</v>
      </c>
      <c r="E40" s="5" t="n">
        <v>39764</v>
      </c>
      <c r="G40" s="5" t="n">
        <v>39764</v>
      </c>
    </row>
    <row r="41" spans="1:15">
      <c r="A41" s="4" t="s">
        <v>367</v>
      </c>
      <c r="J41" s="4" t="s">
        <v>381</v>
      </c>
    </row>
    <row r="42" spans="1:15">
      <c r="A42" s="4" t="s">
        <v>368</v>
      </c>
      <c r="E42" s="5" t="n">
        <v>0</v>
      </c>
      <c r="G42" s="5" t="n">
        <v>0</v>
      </c>
    </row>
    <row r="43" spans="1:15">
      <c r="A43" s="4" t="s">
        <v>369</v>
      </c>
      <c r="G43" s="5" t="n">
        <v>1079</v>
      </c>
    </row>
    <row r="44" spans="1:15">
      <c r="A44" s="4" t="s">
        <v>365</v>
      </c>
      <c r="G44" s="5" t="n">
        <v>34200</v>
      </c>
    </row>
    <row r="45" spans="1:15">
      <c r="A45" s="4" t="s">
        <v>382</v>
      </c>
    </row>
    <row r="46" spans="1:15">
      <c r="A46" s="4" t="s">
        <v>364</v>
      </c>
      <c r="C46" s="7" t="n">
        <v>15000000</v>
      </c>
    </row>
    <row r="47" spans="1:15">
      <c r="A47" s="4" t="s">
        <v>383</v>
      </c>
      <c r="B47" s="7" t="n">
        <v>3000000</v>
      </c>
      <c r="C47" s="5" t="n">
        <v>5500000</v>
      </c>
    </row>
    <row r="48" spans="1:15">
      <c r="A48" s="4" t="s">
        <v>384</v>
      </c>
      <c r="B48" s="7" t="n">
        <v>2970000</v>
      </c>
      <c r="C48" s="7" t="n">
        <v>5100000</v>
      </c>
    </row>
    <row r="49" spans="1:15">
      <c r="A49" s="4" t="s">
        <v>367</v>
      </c>
      <c r="C49" s="4" t="s">
        <v>385</v>
      </c>
    </row>
    <row r="50" spans="1:15">
      <c r="A50" s="4" t="s">
        <v>386</v>
      </c>
      <c r="C50" s="4" t="s">
        <v>387</v>
      </c>
    </row>
    <row r="51" spans="1:15">
      <c r="A51" s="4" t="s">
        <v>388</v>
      </c>
    </row>
    <row r="52" spans="1:15">
      <c r="A52" s="4" t="s">
        <v>367</v>
      </c>
      <c r="C52" s="4" t="s">
        <v>332</v>
      </c>
    </row>
    <row r="53" spans="1:15">
      <c r="A53" s="4" t="s">
        <v>389</v>
      </c>
    </row>
    <row r="54" spans="1:15">
      <c r="A54" s="4" t="s">
        <v>367</v>
      </c>
      <c r="C54" s="4" t="s">
        <v>390</v>
      </c>
    </row>
    <row r="55" spans="1:15">
      <c r="A55" s="4" t="s">
        <v>391</v>
      </c>
      <c r="C55" s="7" t="n">
        <v>1000000</v>
      </c>
    </row>
    <row r="56" spans="1:15">
      <c r="A56" s="4" t="s">
        <v>392</v>
      </c>
    </row>
    <row r="57" spans="1:15">
      <c r="A57" s="4" t="s">
        <v>367</v>
      </c>
      <c r="D57" s="4" t="s">
        <v>393</v>
      </c>
    </row>
    <row r="58" spans="1:15">
      <c r="A58" s="4" t="s">
        <v>368</v>
      </c>
      <c r="E58" s="5" t="n">
        <v>701</v>
      </c>
      <c r="G58" s="5" t="n">
        <v>701</v>
      </c>
    </row>
    <row r="59" spans="1:15">
      <c r="A59" s="4" t="s">
        <v>394</v>
      </c>
      <c r="D59" s="7" t="n">
        <v>2522158</v>
      </c>
    </row>
    <row r="60" spans="1:15">
      <c r="A60" s="4" t="s">
        <v>395</v>
      </c>
      <c r="E60" s="7" t="n">
        <v>136134</v>
      </c>
      <c r="G60" s="7" t="n">
        <v>1361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6</v>
      </c>
      <c r="B1" s="2" t="s">
        <v>2</v>
      </c>
      <c r="C1" s="2" t="s">
        <v>29</v>
      </c>
    </row>
    <row r="2" spans="1:3">
      <c r="A2" s="4" t="s">
        <v>397</v>
      </c>
      <c r="B2" s="7" t="n">
        <v>12320337</v>
      </c>
      <c r="C2" s="7" t="n">
        <v>7047020</v>
      </c>
    </row>
    <row r="3" spans="1:3">
      <c r="A3" s="4" t="s">
        <v>398</v>
      </c>
      <c r="B3" s="5" t="n">
        <v>591782</v>
      </c>
      <c r="C3" s="5" t="n">
        <v>1172712</v>
      </c>
    </row>
    <row r="4" spans="1:3">
      <c r="A4" s="4" t="s">
        <v>399</v>
      </c>
    </row>
    <row r="5" spans="1:3">
      <c r="A5" s="4" t="s">
        <v>397</v>
      </c>
      <c r="B5" s="5" t="n">
        <v>8189013</v>
      </c>
      <c r="C5" s="4" t="s">
        <v>49</v>
      </c>
    </row>
    <row r="6" spans="1:3">
      <c r="A6" s="4" t="s">
        <v>398</v>
      </c>
      <c r="B6" s="4" t="s">
        <v>49</v>
      </c>
      <c r="C6" s="4" t="s">
        <v>49</v>
      </c>
    </row>
    <row r="7" spans="1:3">
      <c r="A7" s="4" t="s">
        <v>400</v>
      </c>
    </row>
    <row r="8" spans="1:3">
      <c r="A8" s="4" t="s">
        <v>397</v>
      </c>
      <c r="B8" s="5" t="n">
        <v>3995190</v>
      </c>
      <c r="C8" s="5" t="n">
        <v>7047020</v>
      </c>
    </row>
    <row r="9" spans="1:3">
      <c r="A9" s="4" t="s">
        <v>398</v>
      </c>
      <c r="B9" s="5" t="n">
        <v>591782</v>
      </c>
      <c r="C9" s="5" t="n">
        <v>1172712</v>
      </c>
    </row>
    <row r="10" spans="1:3">
      <c r="A10" s="4" t="s">
        <v>392</v>
      </c>
    </row>
    <row r="11" spans="1:3">
      <c r="A11" s="4" t="s">
        <v>397</v>
      </c>
      <c r="B11" s="5" t="n">
        <v>136134</v>
      </c>
      <c r="C11" s="4" t="s">
        <v>49</v>
      </c>
    </row>
    <row r="12" spans="1:3">
      <c r="A12" s="4" t="s">
        <v>398</v>
      </c>
      <c r="B12" s="4" t="s">
        <v>49</v>
      </c>
      <c r="C12" s="4" t="s">
        <v>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401</v>
      </c>
      <c r="B1" s="2" t="s">
        <v>327</v>
      </c>
    </row>
    <row r="2" spans="1:2">
      <c r="A2" s="3" t="s">
        <v>166</v>
      </c>
    </row>
    <row r="3" spans="1:2">
      <c r="A3" s="5" t="n">
        <v>2018</v>
      </c>
      <c r="B3" s="7" t="n">
        <v>3258082</v>
      </c>
    </row>
    <row r="4" spans="1:2">
      <c r="A4" s="5" t="n">
        <v>2019</v>
      </c>
      <c r="B4" s="5" t="n">
        <v>896736</v>
      </c>
    </row>
    <row r="5" spans="1:2">
      <c r="A5" s="5" t="n">
        <v>2020</v>
      </c>
      <c r="B5" s="5" t="n">
        <v>416743</v>
      </c>
    </row>
    <row r="6" spans="1:2">
      <c r="A6" s="5" t="n">
        <v>2021</v>
      </c>
      <c r="B6" s="5" t="n">
        <v>12209</v>
      </c>
    </row>
    <row r="7" spans="1:2">
      <c r="A7" s="4" t="s">
        <v>402</v>
      </c>
      <c r="B7" s="5" t="n">
        <v>3202</v>
      </c>
    </row>
    <row r="8" spans="1:2">
      <c r="A8" s="4" t="s">
        <v>403</v>
      </c>
      <c r="B8" s="7" t="n">
        <v>45869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404</v>
      </c>
      <c r="B1" s="2" t="s">
        <v>405</v>
      </c>
      <c r="C1" s="2" t="s">
        <v>406</v>
      </c>
      <c r="D1" s="2" t="s">
        <v>2</v>
      </c>
      <c r="E1" s="2" t="s">
        <v>71</v>
      </c>
      <c r="F1" s="2" t="s">
        <v>29</v>
      </c>
    </row>
    <row r="2" spans="1:6">
      <c r="A2" s="4" t="s">
        <v>60</v>
      </c>
      <c r="D2" s="5" t="n">
        <v>50000000</v>
      </c>
      <c r="F2" s="5" t="n">
        <v>50000000</v>
      </c>
    </row>
    <row r="3" spans="1:6">
      <c r="A3" s="4" t="s">
        <v>59</v>
      </c>
      <c r="D3" s="8" t="n">
        <v>0.001</v>
      </c>
      <c r="F3" s="8" t="n">
        <v>0.001</v>
      </c>
    </row>
    <row r="4" spans="1:6">
      <c r="A4" s="4" t="s">
        <v>62</v>
      </c>
      <c r="D4" s="5" t="n">
        <v>200000000</v>
      </c>
      <c r="F4" s="5" t="n">
        <v>200000000</v>
      </c>
    </row>
    <row r="5" spans="1:6">
      <c r="A5" s="4" t="s">
        <v>61</v>
      </c>
      <c r="D5" s="8" t="n">
        <v>0.001</v>
      </c>
      <c r="F5" s="8" t="n">
        <v>0.001</v>
      </c>
    </row>
    <row r="6" spans="1:6">
      <c r="A6" s="4" t="s">
        <v>63</v>
      </c>
      <c r="D6" s="5" t="n">
        <v>75169868</v>
      </c>
      <c r="F6" s="5" t="n">
        <v>74599749</v>
      </c>
    </row>
    <row r="7" spans="1:6">
      <c r="A7" s="4" t="s">
        <v>64</v>
      </c>
      <c r="D7" s="5" t="n">
        <v>75148018</v>
      </c>
      <c r="F7" s="5" t="n">
        <v>74577899</v>
      </c>
    </row>
    <row r="8" spans="1:6">
      <c r="A8" s="4" t="s">
        <v>407</v>
      </c>
      <c r="D8" s="7" t="n">
        <v>9702793</v>
      </c>
      <c r="E8" s="4" t="s">
        <v>49</v>
      </c>
    </row>
    <row r="9" spans="1:6">
      <c r="A9" s="4" t="s">
        <v>408</v>
      </c>
    </row>
    <row r="10" spans="1:6">
      <c r="A10" s="4" t="s">
        <v>409</v>
      </c>
      <c r="C10" s="4" t="s">
        <v>410</v>
      </c>
    </row>
    <row r="11" spans="1:6">
      <c r="A11" s="4" t="s">
        <v>66</v>
      </c>
    </row>
    <row r="12" spans="1:6">
      <c r="A12" s="4" t="s">
        <v>60</v>
      </c>
      <c r="D12" s="5" t="n">
        <v>30000</v>
      </c>
      <c r="F12" s="5" t="n">
        <v>30000</v>
      </c>
    </row>
    <row r="13" spans="1:6">
      <c r="A13" s="4" t="s">
        <v>67</v>
      </c>
      <c r="D13" s="5" t="n">
        <v>10000</v>
      </c>
      <c r="F13" s="4" t="s">
        <v>49</v>
      </c>
    </row>
    <row r="14" spans="1:6">
      <c r="A14" s="4" t="s">
        <v>68</v>
      </c>
      <c r="D14" s="5" t="n">
        <v>10000</v>
      </c>
      <c r="F14" s="4" t="s">
        <v>49</v>
      </c>
    </row>
    <row r="15" spans="1:6">
      <c r="A15" s="4" t="s">
        <v>411</v>
      </c>
    </row>
    <row r="16" spans="1:6">
      <c r="A16" s="4" t="s">
        <v>60</v>
      </c>
      <c r="C16" s="5" t="n">
        <v>10000</v>
      </c>
    </row>
    <row r="17" spans="1:6">
      <c r="A17" s="4" t="s">
        <v>412</v>
      </c>
      <c r="C17" s="9" t="n">
        <v>1.15</v>
      </c>
    </row>
    <row r="18" spans="1:6">
      <c r="A18" s="4" t="s">
        <v>413</v>
      </c>
    </row>
    <row r="19" spans="1:6">
      <c r="A19" s="4" t="s">
        <v>407</v>
      </c>
      <c r="B19" s="7" t="n">
        <v>10000000</v>
      </c>
    </row>
    <row r="20" spans="1:6">
      <c r="A20" s="4" t="s">
        <v>414</v>
      </c>
      <c r="B20" s="7" t="n">
        <v>9700000</v>
      </c>
    </row>
    <row r="21" spans="1:6">
      <c r="A21" s="4" t="s">
        <v>409</v>
      </c>
      <c r="C21" s="4" t="s">
        <v>385</v>
      </c>
    </row>
    <row r="22" spans="1:6">
      <c r="A22" s="4" t="s">
        <v>415</v>
      </c>
    </row>
    <row r="23" spans="1:6">
      <c r="A23" s="4" t="s">
        <v>59</v>
      </c>
      <c r="C23" s="7" t="n">
        <v>1000</v>
      </c>
    </row>
    <row r="24" spans="1:6">
      <c r="A24" s="4" t="s">
        <v>416</v>
      </c>
      <c r="C24" s="4" t="s">
        <v>4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418</v>
      </c>
      <c r="B1" s="2" t="s">
        <v>1</v>
      </c>
    </row>
    <row r="2" spans="1:2">
      <c r="B2" s="2" t="s">
        <v>419</v>
      </c>
    </row>
    <row r="3" spans="1:2">
      <c r="A3" s="3" t="s">
        <v>172</v>
      </c>
    </row>
    <row r="4" spans="1:2">
      <c r="A4" s="4" t="s">
        <v>420</v>
      </c>
      <c r="B4"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4"/>
    <col customWidth="1" max="7" min="7" width="4"/>
    <col customWidth="1" max="8" min="8" width="14"/>
    <col customWidth="1" max="9" min="9" width="8"/>
    <col customWidth="1" max="10" min="10" width="15"/>
    <col customWidth="1" max="11" min="11" width="8"/>
    <col customWidth="1" max="12" min="12" width="14"/>
    <col customWidth="1" max="13" min="13" width="8"/>
  </cols>
  <sheetData>
    <row r="1" spans="1:13">
      <c r="A1" s="1" t="s">
        <v>421</v>
      </c>
      <c r="C1" s="2" t="s">
        <v>70</v>
      </c>
      <c r="J1" s="2" t="s">
        <v>1</v>
      </c>
    </row>
    <row r="2" spans="1:13">
      <c r="C2" s="2" t="s">
        <v>2</v>
      </c>
      <c r="E2" s="2" t="s">
        <v>241</v>
      </c>
      <c r="F2" s="2" t="s">
        <v>71</v>
      </c>
      <c r="H2" s="2" t="s">
        <v>242</v>
      </c>
      <c r="J2" s="2" t="s">
        <v>2</v>
      </c>
      <c r="L2" s="2" t="s">
        <v>71</v>
      </c>
    </row>
    <row r="3" spans="1:13">
      <c r="A3" s="4" t="s">
        <v>73</v>
      </c>
      <c r="C3" s="7" t="n">
        <v>14932506</v>
      </c>
      <c r="D3" s="4" t="s">
        <v>74</v>
      </c>
      <c r="F3" s="7" t="n">
        <v>13120229</v>
      </c>
      <c r="H3" s="7" t="n">
        <v>13120229</v>
      </c>
      <c r="I3" s="4" t="s">
        <v>74</v>
      </c>
      <c r="J3" s="7" t="n">
        <v>50922478</v>
      </c>
      <c r="K3" s="4" t="s">
        <v>74</v>
      </c>
      <c r="L3" s="7" t="n">
        <v>24210545</v>
      </c>
      <c r="M3" s="4" t="s">
        <v>74</v>
      </c>
    </row>
    <row r="4" spans="1:13">
      <c r="A4" s="4" t="s">
        <v>76</v>
      </c>
      <c r="C4" s="5" t="n">
        <v>17181673</v>
      </c>
      <c r="D4" s="4" t="s">
        <v>77</v>
      </c>
      <c r="F4" s="5" t="n">
        <v>14874958</v>
      </c>
      <c r="H4" s="5" t="n">
        <v>14874958</v>
      </c>
      <c r="I4" s="4" t="s">
        <v>77</v>
      </c>
      <c r="J4" s="5" t="n">
        <v>59194660</v>
      </c>
      <c r="K4" s="4" t="s">
        <v>77</v>
      </c>
      <c r="L4" s="5" t="n">
        <v>29935216</v>
      </c>
      <c r="M4" s="4" t="s">
        <v>77</v>
      </c>
    </row>
    <row r="5" spans="1:13">
      <c r="A5" s="4" t="s">
        <v>422</v>
      </c>
      <c r="B5" s="4" t="s">
        <v>77</v>
      </c>
      <c r="C5" s="5" t="n">
        <v>-2249167</v>
      </c>
      <c r="H5" s="5" t="n">
        <v>-1754729</v>
      </c>
      <c r="J5" s="5" t="n">
        <v>-8272182</v>
      </c>
      <c r="L5" s="5" t="n">
        <v>-5724671</v>
      </c>
    </row>
    <row r="6" spans="1:13">
      <c r="A6" s="4" t="s">
        <v>423</v>
      </c>
      <c r="C6" s="5" t="n">
        <v>7210806</v>
      </c>
      <c r="H6" s="5" t="n">
        <v>2949010</v>
      </c>
      <c r="J6" s="5" t="n">
        <v>16261116</v>
      </c>
      <c r="L6" s="5" t="n">
        <v>8024675</v>
      </c>
    </row>
    <row r="7" spans="1:13">
      <c r="A7" s="4" t="s">
        <v>424</v>
      </c>
      <c r="C7" s="5" t="n">
        <v>620570</v>
      </c>
      <c r="H7" s="5" t="n">
        <v>16853513</v>
      </c>
      <c r="J7" s="5" t="n">
        <v>6138763</v>
      </c>
      <c r="L7" s="5" t="n">
        <v>24696048</v>
      </c>
    </row>
    <row r="8" spans="1:13">
      <c r="A8" s="4" t="s">
        <v>116</v>
      </c>
      <c r="C8" s="5" t="n">
        <v>6073723</v>
      </c>
      <c r="F8" s="5" t="n">
        <v>1936324</v>
      </c>
      <c r="H8" s="5" t="n">
        <v>1936324</v>
      </c>
      <c r="J8" s="5" t="n">
        <v>16768305</v>
      </c>
      <c r="L8" s="5" t="n">
        <v>4700835</v>
      </c>
    </row>
    <row r="9" spans="1:13">
      <c r="A9" s="4" t="s">
        <v>425</v>
      </c>
      <c r="C9" s="5" t="n">
        <v>19665000</v>
      </c>
      <c r="E9" s="7" t="n">
        <v>3700000</v>
      </c>
      <c r="F9" s="4" t="s">
        <v>49</v>
      </c>
      <c r="H9" s="4" t="s">
        <v>49</v>
      </c>
      <c r="J9" s="5" t="n">
        <v>23350445</v>
      </c>
      <c r="L9" s="4" t="s">
        <v>49</v>
      </c>
    </row>
    <row r="10" spans="1:13">
      <c r="A10" s="4" t="s">
        <v>261</v>
      </c>
    </row>
    <row r="11" spans="1:13">
      <c r="A11" s="4" t="s">
        <v>73</v>
      </c>
      <c r="B11" s="4" t="s">
        <v>74</v>
      </c>
      <c r="C11" s="5" t="n">
        <v>2428907</v>
      </c>
      <c r="F11" s="5" t="n">
        <v>5750853</v>
      </c>
      <c r="J11" s="5" t="n">
        <v>10720007</v>
      </c>
      <c r="L11" s="5" t="n">
        <v>13748447</v>
      </c>
    </row>
    <row r="12" spans="1:13">
      <c r="A12" s="4" t="s">
        <v>76</v>
      </c>
      <c r="B12" s="4" t="s">
        <v>77</v>
      </c>
      <c r="C12" s="5" t="n">
        <v>2423860</v>
      </c>
      <c r="F12" s="5" t="n">
        <v>7054471</v>
      </c>
      <c r="J12" s="5" t="n">
        <v>10890367</v>
      </c>
      <c r="L12" s="5" t="n">
        <v>17225253</v>
      </c>
    </row>
    <row r="13" spans="1:13">
      <c r="A13" s="4" t="s">
        <v>422</v>
      </c>
      <c r="B13" s="4" t="s">
        <v>77</v>
      </c>
      <c r="C13" s="5" t="n">
        <v>5047</v>
      </c>
      <c r="F13" s="5" t="n">
        <v>-1303618</v>
      </c>
      <c r="J13" s="5" t="n">
        <v>-170360</v>
      </c>
      <c r="L13" s="5" t="n">
        <v>-3476806</v>
      </c>
    </row>
    <row r="14" spans="1:13">
      <c r="A14" s="4" t="s">
        <v>424</v>
      </c>
      <c r="C14" s="4" t="s">
        <v>49</v>
      </c>
      <c r="F14" s="5" t="n">
        <v>230826</v>
      </c>
      <c r="J14" s="5" t="n">
        <v>2846</v>
      </c>
      <c r="L14" s="5" t="n">
        <v>1584444</v>
      </c>
    </row>
    <row r="15" spans="1:13">
      <c r="A15" s="4" t="s">
        <v>116</v>
      </c>
      <c r="C15" s="5" t="n">
        <v>1553562</v>
      </c>
      <c r="F15" s="5" t="n">
        <v>1338187</v>
      </c>
      <c r="J15" s="5" t="n">
        <v>4333808</v>
      </c>
      <c r="L15" s="5" t="n">
        <v>3947056</v>
      </c>
    </row>
    <row r="16" spans="1:13">
      <c r="A16" s="4" t="s">
        <v>425</v>
      </c>
      <c r="C16" s="4" t="s">
        <v>49</v>
      </c>
      <c r="F16" s="4" t="s">
        <v>49</v>
      </c>
      <c r="J16" s="4" t="s">
        <v>49</v>
      </c>
      <c r="L16" s="4" t="s">
        <v>49</v>
      </c>
    </row>
    <row r="17" spans="1:13">
      <c r="A17" s="4" t="s">
        <v>259</v>
      </c>
    </row>
    <row r="18" spans="1:13">
      <c r="A18" s="4" t="s">
        <v>73</v>
      </c>
      <c r="B18" s="4" t="s">
        <v>74</v>
      </c>
      <c r="C18" s="5" t="n">
        <v>12503599</v>
      </c>
      <c r="J18" s="5" t="n">
        <v>40202471</v>
      </c>
    </row>
    <row r="19" spans="1:13">
      <c r="A19" s="4" t="s">
        <v>76</v>
      </c>
      <c r="B19" s="4" t="s">
        <v>77</v>
      </c>
      <c r="C19" s="5" t="n">
        <v>14757813</v>
      </c>
      <c r="J19" s="5" t="n">
        <v>48304293</v>
      </c>
    </row>
    <row r="20" spans="1:13">
      <c r="A20" s="4" t="s">
        <v>422</v>
      </c>
      <c r="B20" s="4" t="s">
        <v>77</v>
      </c>
      <c r="C20" s="5" t="n">
        <v>-2254214</v>
      </c>
      <c r="J20" s="5" t="n">
        <v>-8101822</v>
      </c>
    </row>
    <row r="21" spans="1:13">
      <c r="A21" s="4" t="s">
        <v>424</v>
      </c>
      <c r="C21" s="5" t="n">
        <v>620570</v>
      </c>
      <c r="J21" s="5" t="n">
        <v>6134877</v>
      </c>
    </row>
    <row r="22" spans="1:13">
      <c r="A22" s="4" t="s">
        <v>116</v>
      </c>
      <c r="C22" s="5" t="n">
        <v>4488313</v>
      </c>
      <c r="J22" s="5" t="n">
        <v>12144340</v>
      </c>
    </row>
    <row r="23" spans="1:13">
      <c r="A23" s="4" t="s">
        <v>425</v>
      </c>
      <c r="C23" s="4" t="s">
        <v>49</v>
      </c>
      <c r="J23" s="5" t="n">
        <v>3685446</v>
      </c>
    </row>
    <row r="24" spans="1:13">
      <c r="A24" s="4" t="s">
        <v>426</v>
      </c>
    </row>
    <row r="25" spans="1:13">
      <c r="A25" s="4" t="s">
        <v>424</v>
      </c>
      <c r="C25" s="4" t="s">
        <v>49</v>
      </c>
      <c r="F25" s="5" t="n">
        <v>61365</v>
      </c>
      <c r="J25" s="5" t="n">
        <v>1040</v>
      </c>
      <c r="L25" s="5" t="n">
        <v>193932</v>
      </c>
    </row>
    <row r="26" spans="1:13">
      <c r="A26" s="4" t="s">
        <v>116</v>
      </c>
      <c r="C26" s="5" t="n">
        <v>31848</v>
      </c>
      <c r="F26" s="5" t="n">
        <v>42789</v>
      </c>
      <c r="J26" s="5" t="n">
        <v>290157</v>
      </c>
      <c r="L26" s="5" t="n">
        <v>122762</v>
      </c>
    </row>
    <row r="27" spans="1:13">
      <c r="A27" s="4" t="s">
        <v>425</v>
      </c>
      <c r="C27" s="4" t="s">
        <v>49</v>
      </c>
      <c r="F27" s="4" t="s">
        <v>49</v>
      </c>
      <c r="J27" s="4" t="s">
        <v>49</v>
      </c>
      <c r="L27" s="4" t="s">
        <v>49</v>
      </c>
    </row>
    <row r="28" spans="1:13">
      <c r="A28" s="4" t="s">
        <v>259</v>
      </c>
    </row>
    <row r="29" spans="1:13">
      <c r="A29" s="4" t="s">
        <v>73</v>
      </c>
      <c r="F29" s="5" t="n">
        <v>7369376</v>
      </c>
      <c r="G29" s="4" t="s">
        <v>74</v>
      </c>
      <c r="J29" s="7" t="n">
        <v>40200000</v>
      </c>
      <c r="L29" s="5" t="n">
        <v>10462098</v>
      </c>
      <c r="M29" s="4" t="s">
        <v>74</v>
      </c>
    </row>
    <row r="30" spans="1:13">
      <c r="A30" s="4" t="s">
        <v>76</v>
      </c>
      <c r="B30" s="4" t="s">
        <v>77</v>
      </c>
      <c r="F30" s="5" t="n">
        <v>7820487</v>
      </c>
      <c r="L30" s="5" t="n">
        <v>12709963</v>
      </c>
    </row>
    <row r="31" spans="1:13">
      <c r="A31" s="4" t="s">
        <v>422</v>
      </c>
      <c r="B31" s="4" t="s">
        <v>77</v>
      </c>
      <c r="F31" s="5" t="n">
        <v>-451111</v>
      </c>
      <c r="L31" s="5" t="n">
        <v>-2247865</v>
      </c>
    </row>
    <row r="32" spans="1:13">
      <c r="A32" s="4" t="s">
        <v>424</v>
      </c>
      <c r="F32" s="5" t="n">
        <v>16561322</v>
      </c>
      <c r="L32" s="5" t="n">
        <v>22917672</v>
      </c>
    </row>
    <row r="33" spans="1:13">
      <c r="A33" s="4" t="s">
        <v>116</v>
      </c>
      <c r="F33" s="5" t="n">
        <v>555348</v>
      </c>
      <c r="L33" s="5" t="n">
        <v>631017</v>
      </c>
    </row>
    <row r="34" spans="1:13">
      <c r="A34" s="4" t="s">
        <v>425</v>
      </c>
      <c r="F34" s="4" t="s">
        <v>49</v>
      </c>
      <c r="L34" s="4" t="s">
        <v>49</v>
      </c>
    </row>
    <row r="35" spans="1:13"/>
    <row r="36" spans="1:13">
      <c r="A36" s="4" t="s">
        <v>74</v>
      </c>
      <c r="B36" s="4" t="s">
        <v>94</v>
      </c>
    </row>
    <row r="37" spans="1:13">
      <c r="A37" s="4" t="s">
        <v>95</v>
      </c>
      <c r="B37" s="4" t="s">
        <v>96</v>
      </c>
    </row>
  </sheetData>
  <mergeCells count="11">
    <mergeCell ref="A1:B2"/>
    <mergeCell ref="C1:I1"/>
    <mergeCell ref="J1:M1"/>
    <mergeCell ref="C2:D2"/>
    <mergeCell ref="F2:G2"/>
    <mergeCell ref="H2:I2"/>
    <mergeCell ref="J2:K2"/>
    <mergeCell ref="L2:M2"/>
    <mergeCell ref="A35:L35"/>
    <mergeCell ref="B36:L36"/>
    <mergeCell ref="B37:L3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3"/>
    <col customWidth="1" max="2" min="2" width="80"/>
    <col customWidth="1" max="3" min="3" width="8"/>
    <col customWidth="1" max="4" min="4" width="14"/>
    <col customWidth="1" max="5" min="5" width="15"/>
    <col customWidth="1" max="6" min="6" width="8"/>
    <col customWidth="1" max="7" min="7" width="14"/>
    <col customWidth="1" max="8" min="8" width="8"/>
  </cols>
  <sheetData>
    <row r="1" spans="1:8">
      <c r="A1" s="1" t="s">
        <v>69</v>
      </c>
      <c r="B1" s="2" t="s">
        <v>70</v>
      </c>
      <c r="E1" s="2" t="s">
        <v>1</v>
      </c>
    </row>
    <row r="2" spans="1:8">
      <c r="B2" s="2" t="s">
        <v>2</v>
      </c>
      <c r="D2" s="2" t="s">
        <v>71</v>
      </c>
      <c r="E2" s="2" t="s">
        <v>2</v>
      </c>
      <c r="G2" s="2" t="s">
        <v>71</v>
      </c>
    </row>
    <row r="3" spans="1:8">
      <c r="A3" s="3" t="s">
        <v>72</v>
      </c>
    </row>
    <row r="4" spans="1:8">
      <c r="A4" s="4" t="s">
        <v>73</v>
      </c>
      <c r="B4" s="7" t="n">
        <v>14932506</v>
      </c>
      <c r="C4" s="4" t="s">
        <v>74</v>
      </c>
      <c r="D4" s="7" t="n">
        <v>13120229</v>
      </c>
      <c r="E4" s="7" t="n">
        <v>50922478</v>
      </c>
      <c r="F4" s="4" t="s">
        <v>74</v>
      </c>
      <c r="G4" s="7" t="n">
        <v>24210545</v>
      </c>
      <c r="H4" s="4" t="s">
        <v>74</v>
      </c>
    </row>
    <row r="5" spans="1:8">
      <c r="A5" s="3" t="s">
        <v>75</v>
      </c>
    </row>
    <row r="6" spans="1:8">
      <c r="A6" s="4" t="s">
        <v>76</v>
      </c>
      <c r="B6" s="5" t="n">
        <v>17181673</v>
      </c>
      <c r="C6" s="4" t="s">
        <v>77</v>
      </c>
      <c r="D6" s="5" t="n">
        <v>14874958</v>
      </c>
      <c r="E6" s="5" t="n">
        <v>59194660</v>
      </c>
      <c r="F6" s="4" t="s">
        <v>77</v>
      </c>
      <c r="G6" s="5" t="n">
        <v>29935216</v>
      </c>
      <c r="H6" s="4" t="s">
        <v>77</v>
      </c>
    </row>
    <row r="7" spans="1:8">
      <c r="A7" s="4" t="s">
        <v>78</v>
      </c>
      <c r="B7" s="5" t="n">
        <v>4081031</v>
      </c>
      <c r="D7" s="5" t="n">
        <v>2785138</v>
      </c>
      <c r="E7" s="5" t="n">
        <v>10774498</v>
      </c>
      <c r="G7" s="5" t="n">
        <v>6796512</v>
      </c>
    </row>
    <row r="8" spans="1:8">
      <c r="A8" s="4" t="s">
        <v>79</v>
      </c>
      <c r="B8" s="5" t="n">
        <v>6073723</v>
      </c>
      <c r="D8" s="5" t="n">
        <v>1936324</v>
      </c>
      <c r="E8" s="5" t="n">
        <v>16768305</v>
      </c>
      <c r="G8" s="5" t="n">
        <v>4700835</v>
      </c>
    </row>
    <row r="9" spans="1:8">
      <c r="A9" s="4" t="s">
        <v>80</v>
      </c>
      <c r="B9" s="5" t="n">
        <v>19665000</v>
      </c>
      <c r="D9" s="4" t="s">
        <v>49</v>
      </c>
      <c r="E9" s="5" t="n">
        <v>23350445</v>
      </c>
      <c r="G9" s="4" t="s">
        <v>49</v>
      </c>
    </row>
    <row r="10" spans="1:8">
      <c r="A10" s="4" t="s">
        <v>81</v>
      </c>
      <c r="B10" s="5" t="n">
        <v>47001427</v>
      </c>
      <c r="D10" s="5" t="n">
        <v>19596420</v>
      </c>
      <c r="E10" s="5" t="n">
        <v>110087908</v>
      </c>
      <c r="G10" s="5" t="n">
        <v>41432563</v>
      </c>
    </row>
    <row r="11" spans="1:8">
      <c r="A11" s="4" t="s">
        <v>82</v>
      </c>
      <c r="B11" s="5" t="n">
        <v>-32068921</v>
      </c>
      <c r="D11" s="5" t="n">
        <v>-6476191</v>
      </c>
      <c r="E11" s="5" t="n">
        <v>-59165430</v>
      </c>
      <c r="G11" s="5" t="n">
        <v>-17222018</v>
      </c>
    </row>
    <row r="12" spans="1:8">
      <c r="A12" s="3" t="s">
        <v>83</v>
      </c>
    </row>
    <row r="13" spans="1:8">
      <c r="A13" s="4" t="s">
        <v>84</v>
      </c>
      <c r="B13" s="5" t="n">
        <v>-556302</v>
      </c>
      <c r="D13" s="5" t="n">
        <v>-60566</v>
      </c>
      <c r="E13" s="5" t="n">
        <v>-1505014</v>
      </c>
      <c r="G13" s="5" t="n">
        <v>-1767181</v>
      </c>
    </row>
    <row r="14" spans="1:8">
      <c r="A14" s="4" t="s">
        <v>85</v>
      </c>
      <c r="B14" s="4" t="s">
        <v>49</v>
      </c>
      <c r="D14" s="4" t="s">
        <v>49</v>
      </c>
      <c r="E14" s="4" t="s">
        <v>49</v>
      </c>
      <c r="G14" s="5" t="n">
        <v>634477</v>
      </c>
    </row>
    <row r="15" spans="1:8">
      <c r="A15" s="4" t="s">
        <v>86</v>
      </c>
      <c r="B15" s="5" t="n">
        <v>-183252</v>
      </c>
      <c r="D15" s="5" t="n">
        <v>-64190</v>
      </c>
      <c r="E15" s="5" t="n">
        <v>-1233158</v>
      </c>
      <c r="G15" s="5" t="n">
        <v>-64173</v>
      </c>
    </row>
    <row r="16" spans="1:8">
      <c r="A16" s="4" t="s">
        <v>87</v>
      </c>
      <c r="B16" s="5" t="n">
        <v>-2390221</v>
      </c>
      <c r="D16" s="5" t="n">
        <v>-39116</v>
      </c>
      <c r="E16" s="5" t="n">
        <v>-2748446</v>
      </c>
      <c r="G16" s="5" t="n">
        <v>-31286</v>
      </c>
    </row>
    <row r="17" spans="1:8">
      <c r="A17" s="4" t="s">
        <v>88</v>
      </c>
      <c r="B17" s="5" t="n">
        <v>-3129775</v>
      </c>
      <c r="D17" s="5" t="n">
        <v>-163872</v>
      </c>
      <c r="E17" s="5" t="n">
        <v>-5486618</v>
      </c>
      <c r="G17" s="5" t="n">
        <v>-1228163</v>
      </c>
    </row>
    <row r="18" spans="1:8">
      <c r="A18" s="4" t="s">
        <v>89</v>
      </c>
      <c r="B18" s="5" t="n">
        <v>-35198696</v>
      </c>
      <c r="D18" s="5" t="n">
        <v>-6640063</v>
      </c>
      <c r="E18" s="5" t="n">
        <v>-64652048</v>
      </c>
      <c r="G18" s="5" t="n">
        <v>-18450181</v>
      </c>
    </row>
    <row r="19" spans="1:8">
      <c r="A19" s="4" t="s">
        <v>90</v>
      </c>
      <c r="B19" s="4" t="s">
        <v>49</v>
      </c>
      <c r="D19" s="4" t="s">
        <v>49</v>
      </c>
      <c r="E19" s="5" t="n">
        <v>16375</v>
      </c>
      <c r="G19" s="5" t="n">
        <v>633259</v>
      </c>
    </row>
    <row r="20" spans="1:8">
      <c r="A20" s="4" t="s">
        <v>91</v>
      </c>
      <c r="B20" s="7" t="n">
        <v>-35198696</v>
      </c>
      <c r="D20" s="7" t="n">
        <v>-6640063</v>
      </c>
      <c r="E20" s="7" t="n">
        <v>-64635673</v>
      </c>
      <c r="G20" s="7" t="n">
        <v>-17816922</v>
      </c>
    </row>
    <row r="21" spans="1:8">
      <c r="A21" s="4" t="s">
        <v>92</v>
      </c>
      <c r="B21" s="9" t="n">
        <v>-0.47</v>
      </c>
      <c r="D21" s="9" t="n">
        <v>-0.1</v>
      </c>
      <c r="E21" s="9" t="n">
        <v>-0.86</v>
      </c>
      <c r="G21" s="9" t="n">
        <v>-0.3</v>
      </c>
    </row>
    <row r="22" spans="1:8">
      <c r="A22" s="4" t="s">
        <v>93</v>
      </c>
      <c r="B22" s="5" t="n">
        <v>74880072</v>
      </c>
      <c r="D22" s="5" t="n">
        <v>66579514</v>
      </c>
      <c r="E22" s="5" t="n">
        <v>74778657</v>
      </c>
      <c r="G22" s="5" t="n">
        <v>58692699</v>
      </c>
    </row>
    <row r="23" spans="1:8"/>
    <row r="24" spans="1:8">
      <c r="A24" s="4" t="s">
        <v>74</v>
      </c>
      <c r="B24" s="4" t="s">
        <v>94</v>
      </c>
    </row>
    <row r="25" spans="1:8">
      <c r="A25" s="4" t="s">
        <v>95</v>
      </c>
      <c r="B25" s="4" t="s">
        <v>96</v>
      </c>
    </row>
  </sheetData>
  <mergeCells count="9">
    <mergeCell ref="A1:A2"/>
    <mergeCell ref="B1:D1"/>
    <mergeCell ref="E1:H1"/>
    <mergeCell ref="B2:C2"/>
    <mergeCell ref="E2:F2"/>
    <mergeCell ref="G2:H2"/>
    <mergeCell ref="A23:H23"/>
    <mergeCell ref="B24:H24"/>
    <mergeCell ref="B25:H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428</v>
      </c>
      <c r="C1" s="2" t="s">
        <v>429</v>
      </c>
      <c r="D1" s="2" t="s">
        <v>406</v>
      </c>
    </row>
    <row r="2" spans="1:4">
      <c r="A2" s="4" t="s">
        <v>413</v>
      </c>
    </row>
    <row r="3" spans="1:4">
      <c r="A3" s="4" t="s">
        <v>409</v>
      </c>
      <c r="D3" s="4" t="s">
        <v>385</v>
      </c>
    </row>
    <row r="4" spans="1:4">
      <c r="A4" s="4" t="s">
        <v>430</v>
      </c>
    </row>
    <row r="5" spans="1:4">
      <c r="A5" s="4" t="s">
        <v>431</v>
      </c>
      <c r="B5" s="7" t="n">
        <v>200000</v>
      </c>
    </row>
    <row r="6" spans="1:4">
      <c r="A6" s="4" t="s">
        <v>432</v>
      </c>
    </row>
    <row r="7" spans="1:4">
      <c r="A7" s="4" t="s">
        <v>433</v>
      </c>
      <c r="C7" s="5" t="n">
        <v>600</v>
      </c>
    </row>
    <row r="8" spans="1:4">
      <c r="A8" s="4" t="s">
        <v>409</v>
      </c>
      <c r="C8" s="4" t="s">
        <v>385</v>
      </c>
    </row>
    <row r="9" spans="1:4">
      <c r="A9" s="4" t="s">
        <v>434</v>
      </c>
    </row>
    <row r="10" spans="1:4">
      <c r="A10" s="4" t="s">
        <v>409</v>
      </c>
      <c r="C10" s="4" t="s">
        <v>4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4"/>
    <col customWidth="1" max="6" min="6" width="29"/>
    <col customWidth="1" max="7" min="7" width="13"/>
  </cols>
  <sheetData>
    <row r="1" spans="1:7">
      <c r="A1" s="1" t="s">
        <v>97</v>
      </c>
      <c r="B1" s="2" t="s">
        <v>98</v>
      </c>
      <c r="C1" s="2" t="s">
        <v>99</v>
      </c>
      <c r="D1" s="2" t="s">
        <v>100</v>
      </c>
      <c r="E1" s="2" t="s">
        <v>101</v>
      </c>
      <c r="F1" s="2" t="s">
        <v>102</v>
      </c>
      <c r="G1" s="2" t="s">
        <v>103</v>
      </c>
    </row>
    <row r="2" spans="1:7">
      <c r="A2" s="4" t="s">
        <v>104</v>
      </c>
      <c r="B2" s="4" t="s">
        <v>49</v>
      </c>
      <c r="C2" s="7" t="n">
        <v>74578</v>
      </c>
      <c r="D2" s="7" t="n">
        <v>144071119</v>
      </c>
      <c r="E2" s="7" t="n">
        <v>-57469</v>
      </c>
      <c r="F2" s="7" t="n">
        <v>-71407466</v>
      </c>
      <c r="G2" s="7" t="n">
        <v>72680762</v>
      </c>
    </row>
    <row r="3" spans="1:7">
      <c r="A3" s="4" t="s">
        <v>105</v>
      </c>
      <c r="B3" s="4" t="s">
        <v>49</v>
      </c>
      <c r="C3" s="5" t="n">
        <v>74577899</v>
      </c>
    </row>
    <row r="4" spans="1:7">
      <c r="A4" s="4" t="s">
        <v>106</v>
      </c>
      <c r="B4" s="4" t="s">
        <v>49</v>
      </c>
      <c r="C4" s="7" t="n">
        <v>571</v>
      </c>
      <c r="D4" s="5" t="n">
        <v>2330589</v>
      </c>
      <c r="E4" s="4" t="s">
        <v>49</v>
      </c>
      <c r="F4" s="4" t="s">
        <v>49</v>
      </c>
      <c r="G4" s="5" t="n">
        <v>2331160</v>
      </c>
    </row>
    <row r="5" spans="1:7">
      <c r="A5" s="4" t="s">
        <v>107</v>
      </c>
      <c r="B5" s="4" t="s">
        <v>49</v>
      </c>
      <c r="C5" s="5" t="n">
        <v>570119</v>
      </c>
    </row>
    <row r="6" spans="1:7">
      <c r="A6" s="4" t="s">
        <v>108</v>
      </c>
      <c r="B6" s="7" t="n">
        <v>10</v>
      </c>
      <c r="C6" s="4" t="s">
        <v>49</v>
      </c>
      <c r="D6" s="5" t="n">
        <v>9702783</v>
      </c>
      <c r="E6" s="4" t="s">
        <v>49</v>
      </c>
      <c r="F6" s="4" t="s">
        <v>49</v>
      </c>
      <c r="G6" s="5" t="n">
        <v>9702793</v>
      </c>
    </row>
    <row r="7" spans="1:7">
      <c r="A7" s="4" t="s">
        <v>109</v>
      </c>
      <c r="B7" s="5" t="n">
        <v>10000</v>
      </c>
      <c r="C7" s="4" t="s">
        <v>49</v>
      </c>
    </row>
    <row r="8" spans="1:7">
      <c r="A8" s="4" t="s">
        <v>110</v>
      </c>
      <c r="B8" s="4" t="s">
        <v>49</v>
      </c>
      <c r="C8" s="4" t="s">
        <v>49</v>
      </c>
      <c r="D8" s="5" t="n">
        <v>-600000</v>
      </c>
      <c r="E8" s="4" t="s">
        <v>49</v>
      </c>
      <c r="F8" s="4" t="s">
        <v>49</v>
      </c>
      <c r="G8" s="5" t="n">
        <v>-600000</v>
      </c>
    </row>
    <row r="9" spans="1:7">
      <c r="A9" s="4" t="s">
        <v>91</v>
      </c>
      <c r="B9" s="4" t="s">
        <v>49</v>
      </c>
      <c r="C9" s="4" t="s">
        <v>49</v>
      </c>
      <c r="D9" s="4" t="s">
        <v>49</v>
      </c>
      <c r="E9" s="4" t="s">
        <v>49</v>
      </c>
      <c r="F9" s="5" t="n">
        <v>-64635673</v>
      </c>
      <c r="G9" s="5" t="n">
        <v>-64635673</v>
      </c>
    </row>
    <row r="10" spans="1:7">
      <c r="A10" s="4" t="s">
        <v>111</v>
      </c>
      <c r="B10" s="7" t="n">
        <v>10</v>
      </c>
      <c r="C10" s="7" t="n">
        <v>75149</v>
      </c>
      <c r="D10" s="7" t="n">
        <v>155504491</v>
      </c>
      <c r="E10" s="7" t="n">
        <v>-57469</v>
      </c>
      <c r="F10" s="7" t="n">
        <v>-136043139</v>
      </c>
      <c r="G10" s="7" t="n">
        <v>19479042</v>
      </c>
    </row>
    <row r="11" spans="1:7">
      <c r="A11" s="4" t="s">
        <v>112</v>
      </c>
      <c r="B11" s="5" t="n">
        <v>10000</v>
      </c>
      <c r="C11" s="5" t="n">
        <v>751480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1</v>
      </c>
    </row>
    <row r="3" spans="1:3">
      <c r="A3" s="3" t="s">
        <v>114</v>
      </c>
    </row>
    <row r="4" spans="1:3">
      <c r="A4" s="4" t="s">
        <v>91</v>
      </c>
      <c r="B4" s="7" t="n">
        <v>-64635673</v>
      </c>
      <c r="C4" s="7" t="n">
        <v>-17816922</v>
      </c>
    </row>
    <row r="5" spans="1:3">
      <c r="A5" s="3" t="s">
        <v>115</v>
      </c>
    </row>
    <row r="6" spans="1:3">
      <c r="A6" s="4" t="s">
        <v>116</v>
      </c>
      <c r="B6" s="5" t="n">
        <v>16768305</v>
      </c>
      <c r="C6" s="5" t="n">
        <v>4700835</v>
      </c>
    </row>
    <row r="7" spans="1:3">
      <c r="A7" s="4" t="s">
        <v>80</v>
      </c>
      <c r="B7" s="5" t="n">
        <v>23350445</v>
      </c>
      <c r="C7" s="4" t="s">
        <v>49</v>
      </c>
    </row>
    <row r="8" spans="1:3">
      <c r="A8" s="4" t="s">
        <v>117</v>
      </c>
      <c r="B8" s="5" t="n">
        <v>52625</v>
      </c>
      <c r="C8" s="5" t="n">
        <v>442255</v>
      </c>
    </row>
    <row r="9" spans="1:3">
      <c r="A9" s="4" t="s">
        <v>118</v>
      </c>
      <c r="B9" s="5" t="n">
        <v>2331158</v>
      </c>
      <c r="C9" s="5" t="n">
        <v>1130113</v>
      </c>
    </row>
    <row r="10" spans="1:3">
      <c r="A10" s="4" t="s">
        <v>119</v>
      </c>
      <c r="B10" s="5" t="n">
        <v>-291978</v>
      </c>
      <c r="C10" s="4" t="s">
        <v>49</v>
      </c>
    </row>
    <row r="11" spans="1:3">
      <c r="A11" s="3" t="s">
        <v>120</v>
      </c>
    </row>
    <row r="12" spans="1:3">
      <c r="A12" s="4" t="s">
        <v>32</v>
      </c>
      <c r="B12" s="5" t="n">
        <v>5401079</v>
      </c>
      <c r="C12" s="5" t="n">
        <v>-5646734</v>
      </c>
    </row>
    <row r="13" spans="1:3">
      <c r="A13" s="4" t="s">
        <v>33</v>
      </c>
      <c r="B13" s="5" t="n">
        <v>1243018</v>
      </c>
      <c r="C13" s="5" t="n">
        <v>-2588791</v>
      </c>
    </row>
    <row r="14" spans="1:3">
      <c r="A14" s="4" t="s">
        <v>121</v>
      </c>
      <c r="B14" s="5" t="n">
        <v>2050143</v>
      </c>
      <c r="C14" s="5" t="n">
        <v>-2238350</v>
      </c>
    </row>
    <row r="15" spans="1:3">
      <c r="A15" s="4" t="s">
        <v>122</v>
      </c>
      <c r="B15" s="5" t="n">
        <v>-1462587</v>
      </c>
      <c r="C15" s="5" t="n">
        <v>8593714</v>
      </c>
    </row>
    <row r="16" spans="1:3">
      <c r="A16" s="4" t="s">
        <v>123</v>
      </c>
      <c r="B16" s="5" t="n">
        <v>-15193465</v>
      </c>
      <c r="C16" s="5" t="n">
        <v>-13423880</v>
      </c>
    </row>
    <row r="17" spans="1:3">
      <c r="A17" s="3" t="s">
        <v>124</v>
      </c>
    </row>
    <row r="18" spans="1:3">
      <c r="A18" s="4" t="s">
        <v>125</v>
      </c>
      <c r="B18" s="5" t="n">
        <v>-6138763</v>
      </c>
      <c r="C18" s="5" t="n">
        <v>-24696048</v>
      </c>
    </row>
    <row r="19" spans="1:3">
      <c r="A19" s="4" t="s">
        <v>126</v>
      </c>
      <c r="B19" s="5" t="n">
        <v>2927538</v>
      </c>
      <c r="C19" s="4" t="s">
        <v>49</v>
      </c>
    </row>
    <row r="20" spans="1:3">
      <c r="A20" s="4" t="s">
        <v>127</v>
      </c>
      <c r="B20" s="5" t="n">
        <v>-3211225</v>
      </c>
      <c r="C20" s="5" t="n">
        <v>-24696048</v>
      </c>
    </row>
    <row r="21" spans="1:3">
      <c r="A21" s="3" t="s">
        <v>128</v>
      </c>
    </row>
    <row r="22" spans="1:3">
      <c r="A22" s="4" t="s">
        <v>129</v>
      </c>
      <c r="B22" s="4" t="s">
        <v>49</v>
      </c>
      <c r="C22" s="5" t="n">
        <v>41789604</v>
      </c>
    </row>
    <row r="23" spans="1:3">
      <c r="A23" s="4" t="s">
        <v>130</v>
      </c>
      <c r="B23" s="5" t="n">
        <v>11537417</v>
      </c>
      <c r="C23" s="5" t="n">
        <v>18875292</v>
      </c>
    </row>
    <row r="24" spans="1:3">
      <c r="A24" s="4" t="s">
        <v>131</v>
      </c>
      <c r="B24" s="5" t="n">
        <v>9702793</v>
      </c>
      <c r="C24" s="4" t="s">
        <v>49</v>
      </c>
    </row>
    <row r="25" spans="1:3">
      <c r="A25" s="4" t="s">
        <v>132</v>
      </c>
      <c r="B25" s="5" t="n">
        <v>-7083524</v>
      </c>
      <c r="C25" s="5" t="n">
        <v>-2000000</v>
      </c>
    </row>
    <row r="26" spans="1:3">
      <c r="A26" s="4" t="s">
        <v>133</v>
      </c>
      <c r="B26" s="5" t="n">
        <v>-668297</v>
      </c>
      <c r="C26" s="5" t="n">
        <v>-581461</v>
      </c>
    </row>
    <row r="27" spans="1:3">
      <c r="A27" s="4" t="s">
        <v>134</v>
      </c>
      <c r="B27" s="5" t="n">
        <v>13488389</v>
      </c>
      <c r="C27" s="5" t="n">
        <v>58083435</v>
      </c>
    </row>
    <row r="28" spans="1:3">
      <c r="A28" s="4" t="s">
        <v>135</v>
      </c>
      <c r="B28" s="5" t="n">
        <v>-4916301</v>
      </c>
      <c r="C28" s="5" t="n">
        <v>19963507</v>
      </c>
    </row>
    <row r="29" spans="1:3">
      <c r="A29" s="4" t="s">
        <v>136</v>
      </c>
      <c r="B29" s="5" t="n">
        <v>8826076</v>
      </c>
      <c r="C29" s="5" t="n">
        <v>1731364</v>
      </c>
    </row>
    <row r="30" spans="1:3">
      <c r="A30" s="4" t="s">
        <v>137</v>
      </c>
      <c r="B30" s="5" t="n">
        <v>3909775</v>
      </c>
      <c r="C30" s="5" t="n">
        <v>21694871</v>
      </c>
    </row>
    <row r="31" spans="1:3">
      <c r="A31" s="3" t="s">
        <v>138</v>
      </c>
    </row>
    <row r="32" spans="1:3">
      <c r="A32" s="4" t="s">
        <v>139</v>
      </c>
      <c r="B32" s="5" t="n">
        <v>1014043</v>
      </c>
      <c r="C32" s="5" t="n">
        <v>279850</v>
      </c>
    </row>
    <row r="33" spans="1:3">
      <c r="A33" s="4" t="s">
        <v>140</v>
      </c>
      <c r="B33" s="5" t="n">
        <v>319543</v>
      </c>
      <c r="C33" s="5" t="n">
        <v>215544</v>
      </c>
    </row>
    <row r="34" spans="1:3">
      <c r="A34" s="3" t="s">
        <v>141</v>
      </c>
    </row>
    <row r="35" spans="1:3">
      <c r="A35" s="4" t="s">
        <v>142</v>
      </c>
      <c r="B35" s="5" t="n">
        <v>5828455</v>
      </c>
      <c r="C35" s="5" t="n">
        <v>9351016</v>
      </c>
    </row>
    <row r="36" spans="1:3">
      <c r="A36" s="4" t="s">
        <v>143</v>
      </c>
      <c r="B36" s="4" t="s">
        <v>49</v>
      </c>
      <c r="C36" s="5" t="n">
        <v>41354301</v>
      </c>
    </row>
    <row r="37" spans="1:3">
      <c r="A37" s="4" t="s">
        <v>144</v>
      </c>
      <c r="B37" s="4" t="s">
        <v>49</v>
      </c>
      <c r="C37" s="5" t="n">
        <v>22000000</v>
      </c>
    </row>
    <row r="38" spans="1:3">
      <c r="A38" s="4" t="s">
        <v>145</v>
      </c>
      <c r="B38" s="4" t="s">
        <v>49</v>
      </c>
      <c r="C38" s="5" t="n">
        <v>634477</v>
      </c>
    </row>
    <row r="39" spans="1:3">
      <c r="A39" s="4" t="s">
        <v>146</v>
      </c>
      <c r="B39" s="5" t="n">
        <v>44503</v>
      </c>
      <c r="C39" s="5" t="n">
        <v>2573612</v>
      </c>
    </row>
    <row r="40" spans="1:3">
      <c r="A40" s="4" t="s">
        <v>147</v>
      </c>
      <c r="B40" s="7" t="n">
        <v>600000</v>
      </c>
      <c r="C40"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9:38Z</dcterms:created>
  <dcterms:modified xmlns:dcterms="http://purl.org/dc/terms/" xmlns:xsi="http://www.w3.org/2001/XMLSchema-instance" xsi:type="dcterms:W3CDTF">2018-11-14T16:09:38Z</dcterms:modified>
</cp:coreProperties>
</file>